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TOCKHOLDERS' EQU" sheetId="5" r:id="rId5"/>
    <s:sheet name="CONSOLIDATED STATEMENTS OF CASH" sheetId="6" r:id="rId6"/>
    <s:sheet name="Organization and Nature of Oper" sheetId="7" r:id="rId7"/>
    <s:sheet name="Summary of Significant Accounti" sheetId="8" r:id="rId8"/>
    <s:sheet name="Acquisitions and Dispositions o" sheetId="9" r:id="rId9"/>
    <s:sheet name="Oil and Gas Properties" sheetId="10" r:id="rId10"/>
    <s:sheet name="Fair Value Measurements" sheetId="11" r:id="rId11"/>
    <s:sheet name="Stockholders' Equity" sheetId="12" r:id="rId12"/>
    <s:sheet name="Notes and advances payable" sheetId="13" r:id="rId13"/>
    <s:sheet name="General and Administrative Expe" sheetId="14" r:id="rId14"/>
    <s:sheet name="Income Taxes" sheetId="15" r:id="rId15"/>
    <s:sheet name="Asset Retirement Obligations" sheetId="16" r:id="rId16"/>
    <s:sheet name="Commitments and Contingencies" sheetId="17" r:id="rId17"/>
    <s:sheet name="Subsequent Events" sheetId="18" r:id="rId18"/>
    <s:sheet name="Supplementary Oil and Gas Infor" sheetId="19" r:id="rId19"/>
    <s:sheet name="Summary of Significant Accoun20" sheetId="20" r:id="rId20"/>
    <s:sheet name="Summary of Significant Accoun21" sheetId="21" r:id="rId21"/>
    <s:sheet name="Acquisitions and Dispositions22" sheetId="22" r:id="rId22"/>
    <s:sheet name="Oil and Gas Properties (Tables)" sheetId="23" r:id="rId23"/>
    <s:sheet name="Fair Value Measurements (Tables" sheetId="24" r:id="rId24"/>
    <s:sheet name="Stockholders' Equity (Tables)" sheetId="25" r:id="rId25"/>
    <s:sheet name="Notes and advances payable (Tab" sheetId="26" r:id="rId26"/>
    <s:sheet name="General and Administrative Ex27" sheetId="27" r:id="rId27"/>
    <s:sheet name="Income Taxes (Tables)" sheetId="28" r:id="rId28"/>
    <s:sheet name="Asset Retirement Obligations (T" sheetId="29" r:id="rId29"/>
    <s:sheet name="Supplementary Oil and Gas Inf30" sheetId="30" r:id="rId30"/>
    <s:sheet name="Organization and Nature of Op31" sheetId="31" r:id="rId31"/>
    <s:sheet name="Acquisitions and Dispositions32" sheetId="32" r:id="rId32"/>
    <s:sheet name="Oil and Gas Properties (Details" sheetId="33" r:id="rId33"/>
    <s:sheet name="Oil and Gas Properties (Detai34" sheetId="34" r:id="rId34"/>
    <s:sheet name="Fair Value Measurements (Detail" sheetId="35" r:id="rId35"/>
    <s:sheet name="General and Administrative Ex36" sheetId="36" r:id="rId36"/>
    <s:sheet name="Income Taxes (Details Narrative" sheetId="37" r:id="rId37"/>
    <s:sheet name="Income Taxes (Details)" sheetId="38" r:id="rId38"/>
    <s:sheet name="Income Taxes (Details 2)" sheetId="39" r:id="rId39"/>
    <s:sheet name="Reconciliation of Asset Retirem" sheetId="40" r:id="rId40"/>
    <s:sheet name="Commitments and Contingencies (" sheetId="41" r:id="rId41"/>
    <s:sheet name="Supplementary Oil and Gas Inf42" sheetId="42" r:id="rId42"/>
    <s:sheet name="Supplementary Oil and Gas Inf43" sheetId="43" r:id="rId43"/>
    <s:sheet name="Supplementary Oil and Gas Inf44" sheetId="44" r:id="rId44"/>
  </s:sheets>
  <s:definedNames/>
  <s:calcPr calcId="124519" calcMode="auto" fullCalcOnLoad="1"/>
</s:workbook>
</file>

<file path=xl/sharedStrings.xml><?xml version="1.0" encoding="utf-8"?>
<sst xmlns="http://schemas.openxmlformats.org/spreadsheetml/2006/main" uniqueCount="403">
  <si>
    <t>Document and Entity Information - USD ($)</t>
  </si>
  <si>
    <t>12 Months Ended</t>
  </si>
  <si>
    <t>Dec. 31, 2015</t>
  </si>
  <si>
    <t>Apr.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RET</t>
  </si>
  <si>
    <t>Entity Registrant Name</t>
  </si>
  <si>
    <t>ARETE INDUSTR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Current Assets:</t>
  </si>
  <si>
    <t>Cash and equivalents</t>
  </si>
  <si>
    <t>Receivable from DNR Oil &amp; Gas, Inc.:</t>
  </si>
  <si>
    <t>Oil and gas sales, net of production costs</t>
  </si>
  <si>
    <t xml:space="preserve"> </t>
  </si>
  <si>
    <t>Other</t>
  </si>
  <si>
    <t>Accounts receivable - oil and gas sales</t>
  </si>
  <si>
    <t>Subscription receivable</t>
  </si>
  <si>
    <t>Prepaid expenses and other</t>
  </si>
  <si>
    <t>Total Current Assets</t>
  </si>
  <si>
    <t>Oil and gas properties, at cost, successful efforts method:</t>
  </si>
  <si>
    <t>Proved properties</t>
  </si>
  <si>
    <t>Unevaluated properties</t>
  </si>
  <si>
    <t>Natural gas gathering system</t>
  </si>
  <si>
    <t>Furniture and equipment</t>
  </si>
  <si>
    <t>Total property and equipment</t>
  </si>
  <si>
    <t>Less accumulated depreciation, depletion and amortization</t>
  </si>
  <si>
    <t>Net Property and Equipment</t>
  </si>
  <si>
    <t>TOTAL ASSETS</t>
  </si>
  <si>
    <t>Payable to DNR Oil &amp; Gas, Inc.:</t>
  </si>
  <si>
    <t>Operator fees and other</t>
  </si>
  <si>
    <t>Unrelated parties</t>
  </si>
  <si>
    <t>Notes and advances payable - current portion:</t>
  </si>
  <si>
    <t>Directors and affiliates</t>
  </si>
  <si>
    <t>Accrued interest expense</t>
  </si>
  <si>
    <t>Accrued consulting - related party</t>
  </si>
  <si>
    <t>Director fees payable in common stock</t>
  </si>
  <si>
    <t>Current portion of asset retirement obligations</t>
  </si>
  <si>
    <t>Other accrued costs and expenses</t>
  </si>
  <si>
    <t>Total Current Liabilities</t>
  </si>
  <si>
    <t>Long-Term Liabilities:</t>
  </si>
  <si>
    <t>Contingent acquisition costs payable to DNR Oil &amp; Gas, Inc.</t>
  </si>
  <si>
    <t>Notes and advances payable, net of current portion:</t>
  </si>
  <si>
    <t>DNR Oil &amp; Gas, Inc.:</t>
  </si>
  <si>
    <t>Asset retirement obligations, net of current portion</t>
  </si>
  <si>
    <t>Total Long-Term Liabilities</t>
  </si>
  <si>
    <t>Total Liabilities</t>
  </si>
  <si>
    <t>Stockholders' Equity:</t>
  </si>
  <si>
    <t>Common stock, no par value; authorized 499,000,000 shares, 14,295,413 and 12,558,459 issued and outstanding in 2015 and 2014, respectively</t>
  </si>
  <si>
    <t>Accumulated deficit</t>
  </si>
  <si>
    <t>Total Stockholders' Equity</t>
  </si>
  <si>
    <t>TOTAL LIABILITIES AND STOCKHOLDERS' EQUITY</t>
  </si>
  <si>
    <t>Series A1 Preferred Stock [Member]</t>
  </si>
  <si>
    <t>Convertible Class A preferred stock; $10,000 face value per share, authorized 1,000,000 shares: Series 1; authorized 30,000 shares, issued and outstanding no shares in 2014 and no shares in 2015, liquidation preference of $0 in 2014 and 2015 Series 2; authorized 2,500 shares, 267 shares issued and outstanding in 2015, liquidation preference of $2,670,000 at December 31, 2015</t>
  </si>
  <si>
    <t>Series A2 Preferred Stock [Member]</t>
  </si>
  <si>
    <t>CONSOLIDATED BALANCE SHEETS (Parenthetical) - USD ($)</t>
  </si>
  <si>
    <t>Convertible preferred stock, face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CONSOLIDATED STATEMENTS OF OPERATIONS - USD ($)</t>
  </si>
  <si>
    <t>Revenues:</t>
  </si>
  <si>
    <t>Oil and natural gas sales</t>
  </si>
  <si>
    <t>Sale of oil and natural gas properties</t>
  </si>
  <si>
    <t>Royalty revenues</t>
  </si>
  <si>
    <t>Total revenues</t>
  </si>
  <si>
    <t>Oil and gas producing activities:</t>
  </si>
  <si>
    <t>Lease operating expenses</t>
  </si>
  <si>
    <t>Production taxes</t>
  </si>
  <si>
    <t>Other operating expense</t>
  </si>
  <si>
    <t>Depreciation, depletion, amortization and accretion</t>
  </si>
  <si>
    <t>Impairment</t>
  </si>
  <si>
    <t>Gas gathering:</t>
  </si>
  <si>
    <t>Operating expenses</t>
  </si>
  <si>
    <t>Depreciation</t>
  </si>
  <si>
    <t>General and administrative expenses:</t>
  </si>
  <si>
    <t>Director fees</t>
  </si>
  <si>
    <t>Investor relations</t>
  </si>
  <si>
    <t>Legal, auditing and professional fees</t>
  </si>
  <si>
    <t>Related parties</t>
  </si>
  <si>
    <t>Other administrative expenses</t>
  </si>
  <si>
    <t>Total operating expenses</t>
  </si>
  <si>
    <t>Operating income (loss)</t>
  </si>
  <si>
    <t>Other income (expense)</t>
  </si>
  <si>
    <t>Interest income (expense), net</t>
  </si>
  <si>
    <t>Total other expense</t>
  </si>
  <si>
    <t>Income (loss) before income taxes</t>
  </si>
  <si>
    <t>Income tax benefit (expense)</t>
  </si>
  <si>
    <t>Net income (loss) attributable to Arete Industries, Inc.</t>
  </si>
  <si>
    <t>Net Income Applicable to Common Stockholders:</t>
  </si>
  <si>
    <t>Net income (loss)</t>
  </si>
  <si>
    <t>Redemption of preferred stock</t>
  </si>
  <si>
    <t>Accrued Preferred stock dividends</t>
  </si>
  <si>
    <t>Net income (loss) applicable to common stockholders</t>
  </si>
  <si>
    <t>Earnings (Loss) Per Share Applicable to Common Stockholders:</t>
  </si>
  <si>
    <t>Basic</t>
  </si>
  <si>
    <t>Diluted</t>
  </si>
  <si>
    <t>Weighted Average Number of Common Shares Outstanding:</t>
  </si>
  <si>
    <t>STATEMENTS OF STOCKHOLDERS' EQUITY - USD ($)</t>
  </si>
  <si>
    <t>Series A Preferred Stock [Member]</t>
  </si>
  <si>
    <t>Common Stock [Member]</t>
  </si>
  <si>
    <t>Retained Earnings [Member]</t>
  </si>
  <si>
    <t>Total</t>
  </si>
  <si>
    <t>Beginning Balance at Dec. 31, 2013</t>
  </si>
  <si>
    <t>Beginning Balance, in Shares at Dec. 31, 2013</t>
  </si>
  <si>
    <t>Issuance of common stock for oil and gas acquisition</t>
  </si>
  <si>
    <t>Issuance of common stock for oil and gas acquisition, in Shares</t>
  </si>
  <si>
    <t>Preferred stock issued for settlement with a related party</t>
  </si>
  <si>
    <t>Redemption of common stock</t>
  </si>
  <si>
    <t>Redemption of common stock, in Shares</t>
  </si>
  <si>
    <t>Redemption of preferred stock, in Shares</t>
  </si>
  <si>
    <t>Net income</t>
  </si>
  <si>
    <t>Ending Balance at Dec. 31, 2014</t>
  </si>
  <si>
    <t>Ending Balance, in Shares at Dec. 31, 2014</t>
  </si>
  <si>
    <t>Common Stock Issued for Services - Related Parties</t>
  </si>
  <si>
    <t>Common Stock Issued for Services - Related Parties, in Shares</t>
  </si>
  <si>
    <t>Common Stock Issued for Directors Fees</t>
  </si>
  <si>
    <t>Common Stock Issued for Directors Fees, in Shares</t>
  </si>
  <si>
    <t>Issuance of Preferred stock Series A Two</t>
  </si>
  <si>
    <t>Issuance of Preferred stock Series A Two, in Shares</t>
  </si>
  <si>
    <t>Preferred stock issued for settlement with a related party, in Shares</t>
  </si>
  <si>
    <t>Ending Balance at Dec. 31, 2015</t>
  </si>
  <si>
    <t>Ending Balance, in Shares at Dec. 31, 2015</t>
  </si>
  <si>
    <t>CONSOLIDATED STATEMENTS OF CASH FLOWS - USD ($)</t>
  </si>
  <si>
    <t>Cash Flows from Operating Activities:</t>
  </si>
  <si>
    <t>Adjustments to reconcile net income to net cash provided by operating activities:</t>
  </si>
  <si>
    <t>Depreciation, depletion and amortization</t>
  </si>
  <si>
    <t>Accretion of discount on asset retirement obligations</t>
  </si>
  <si>
    <t>Gain on sale of oil and gas properties</t>
  </si>
  <si>
    <t>Additional cost for settlement of asset retirement obligations</t>
  </si>
  <si>
    <t>Impairment expense</t>
  </si>
  <si>
    <t>Additional acquisition expense realized on settlement with a related party</t>
  </si>
  <si>
    <t>Common stock issued in exchange for services</t>
  </si>
  <si>
    <t>Changes in operating assets and liabilities:</t>
  </si>
  <si>
    <t>Accounts receivable</t>
  </si>
  <si>
    <t>Accounts payable</t>
  </si>
  <si>
    <t>Directors and officers services payable</t>
  </si>
  <si>
    <t>Accrued costs and expenses</t>
  </si>
  <si>
    <t>Net cash provided by operating activities</t>
  </si>
  <si>
    <t>Cash Flows from Investing Activities:</t>
  </si>
  <si>
    <t>Capital expenditures for property and equipment</t>
  </si>
  <si>
    <t>Capital expenditures for oil and gas properties</t>
  </si>
  <si>
    <t>Proceeds from sale of oil and gas properties</t>
  </si>
  <si>
    <t>Net cash provided by (used in)investing activities</t>
  </si>
  <si>
    <t>Cash Flows from Financing Activities:</t>
  </si>
  <si>
    <t>Proceeds from notes and advance payable</t>
  </si>
  <si>
    <t>Principal payments on notes payable</t>
  </si>
  <si>
    <t>Net proceeds received from issuance of Series A Two Preferred Stock</t>
  </si>
  <si>
    <t>Net cash (used in) financing activities</t>
  </si>
  <si>
    <t>Net increase (decrease) in cash and equivalents</t>
  </si>
  <si>
    <t>Cash and equivalents, beginning of year</t>
  </si>
  <si>
    <t>Cash and equivalents, end of year</t>
  </si>
  <si>
    <t>Supplemental Disclosure of Cash Flow Information:</t>
  </si>
  <si>
    <t>Cash paid for interest</t>
  </si>
  <si>
    <t>Cash paid for income taxes</t>
  </si>
  <si>
    <t>Supplemental Disclosure of Non-cash Investing and Financing Activities:</t>
  </si>
  <si>
    <t>Issuance of common stock for asset purchase</t>
  </si>
  <si>
    <t>Conversation of Series A One preferred stock to note payable</t>
  </si>
  <si>
    <t>Series A Two preferred stock issued for debt settlement - related party</t>
  </si>
  <si>
    <t>Common Stock Issued for services</t>
  </si>
  <si>
    <t>Common Stock issued for directors fees payable</t>
  </si>
  <si>
    <t>Organization and Nature of Operations</t>
  </si>
  <si>
    <t>Organization And Nature Of Operations</t>
  </si>
  <si>
    <t>1. Organization and Nature of Operations Arête Industries, Inc. (Arête or the Company),
is a Colorado corporation that was incorporated on July 21, 1987. The Company is in the business of exploration for and production
of oil and natural gas. The Companys primary area of oil exploration and production is in Colorado, Montana, Kansas, and
Wyoming. The Company seeks to focus on acquiring interests in traditional exploratory
and development oil and gas ventures, and seek properties that offer profit potential from overlooked and by-passed reserves of
oil and natural gas, which may include shut-in wells, in-field development, stripper wells, enhanced recovery, re-completion and
re-working projects. In addition, the Companys strategy includes the purchase and sale of acreage prospective for oil and
natural gas and seeking to obtain cash flow from the sale and farm out of such prospects.</t>
  </si>
  <si>
    <t>Summary of Significant Accounting Policies</t>
  </si>
  <si>
    <t>Summary Of Significant Accounting Policies</t>
  </si>
  <si>
    <t>2. Summary of Significant Accounting Policies Use of Estimates Preparation
of the Companys financial statements in accordance with accounting principles generally accepted in the United States of
America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and in valuing stock-based payment awards. The only component
of comprehensive income that is applicable to the Company is net income (loss). Accordingly, a separate statement of comprehensive
income (loss) is not included in these financial statements. Cash Equivalents For purposes
of the statement of cash flows, the Company considers cash and all highly liquid investments purchased with an original maturity
of three months or less to be cash equivalents. Accounts Receivable The Companys
receivables consist mainly of trade account receivables from working interests in oil and gas production from partners with interests
in common properties. Collectability is dependent upon the financial wherewithal of each entity and is influenced by the general
economic conditions of the oil and gas industry. The Company records an allowance for doubtful accounts on a case by case basis
once there is evidence that collection is not probable. Gas Gathering System, Furniture and Equipment The Companys
gas gathering system and its furniture and equipment are stated at cost. Material expenditures that increase the life of an asset
are capitalized and depreciated over the estimated remaining useful life of the asset. The cost of normal maintenance and repairs
is charged to operating expenses as incurred. Upon disposal of an asset, the cost of the asset and the related accumulated depreciation
are removed from the accounts, and any gains or losses will be reflected in current operations. For the gas gathering system,
depreciation is computed using the straight line method over an estimated useful life of ten years. Depreciation of furniture
and equipment is computed using the straight-line method over an estimated useful life of five years. At December 31, 2015, the
Company wrote this asset off by recording an impairment charge against the gas gathering system of $56,648. Furniture and equipment
was fully depreciated at December 31, 2015. Oil and Gas Producing Activities 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Statements of Cash Flows. The costs
of development wells are capitalized whether productive or nonproductive. Oil and gas lease acquisition costs are also capital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 Unevaluated
oil and gas property costs are transferred to proved oil and gas properties if the properties are subsequently determined to be
productive. Proceeds from sales of partial interests in unproved leases are accounted for as a recovery of cost without recognizing
any gain until all costs are recovered. Unevaluated oil and gas properties are assessed periodically for impairment on a property-by-property
basis based on remaining lease terms, drilling results, reservoir performance, commodity price outlooks or future plans to develop
acreage. The Company
reviews its proved oil and gas properties for impairment annually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nce incurred, a write-down may not be reversed in a later period. At December
31, 2015, the Company recorded impairment against its oil and gas properties in the amount of $3,231,000 due to the sustained
decline in oil prices in 2015 and forecasts for future prices. There was no impairment at December 31, 2014. 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 Asset Retirement Obligations The estimated
fair value of the future costs associated with dismantlement, abandonment and restoration of oil and gas properties is recorded
generally upon acquisition or completion of a well. The net estimated costs are discounted to present values using a credit-adjusted,
risk-free rate over the estimated economic life of the oil and gas properties. Such costs are capitalized as part of the related
asset. The asset is depleted on the units-of-production method on a field-by-field basis. The associated liability is classified
in current and long-term liabilities in the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expense
in the Consolidated Statements of Operations. See Note 8  Asset Retirement Obligation. Revenue Recognition The Company
records revenues from the sale of crude oil, natural gas and natural gas liquids (NG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 produced gas balancing positions are considered in
the Companys proved oil and gas reserves. Gas imbalances at December 31, 2015 and 2014 were not material. Environmental Liabilitie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5 and 2014, the Company had not accrued for nor been fined or cited for any
environmental violations that would have a material adverse effect upon capital expenditures, operating results or the competitive
position of the Company. Industry Segment and Geographic Information The Company
operates in one industry segment, which is the exploration, development and production of natural gas and crude oil, and all of
the Companys operations are conducted in the continental United States. Consequently, the Company currently reports as a
single industry segment. Stock-Based Compensation The Company
did not grant any stock options or warrants during the years ended December 31, 2015 and 2014 and no options or warrants
were outstanding at any time during these years. The Company has issued shares of common stock for services performed by officers,
directors and unrelated parties during 2015 and 2014. The Company has recorded these transactions based on the value of the services
or the value of the common stock, whichever is more readily determinable. Income Taxes Income taxes
are reported in accordance with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Fair Value of Financial Instruments Cash and cash
equivalents, accounts receivable, accounts payable, accrued liabilities and notes payable are carried in the Consolidated Financial
Statements in amounts which approximate fair value because of the short-term maturity of these instruments. Concentration of Credit Risk Financial instruments that potentially subject the Company to
concentrations of credit risk consist primarily of cash equivalents and revenue receivables. The Company periodically
maintains cash balances at a commercial bank in excess of the Federal Deposit Insurance Corporation insurance limit of
$250,000. At December 31, 2015, the Companys uninsured cash balance was $271,666. The Company received 82% and
84% of its oil and gas production revenue from two purchaser during fiscal years ended December 31, 2015 and 2014,
respectively.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2 preferred stock that is convertible into common stock at an exchange price of $2.00 per common share. As
of December 31, 2015, the convertible preferred stock had an aggregate liquidation preference of $2,670,000 and was convertible
to 1,335,000 shares of common stock. These shares were excluded from the earnings per share calculation because they would be
anti-dilutive. All of the Series A1 preferred stock was redeemed during the year ended December 31, 2014, therefore, there was
no outstanding preferred stock at December 31, 2014. The following
table sets forth the calculation of basic and diluted earnings per share:
Year ended December 31,
2015 2014
Net income (loss) available to common shareholders  Basic $ (4,747,053 ) $ 70,945
Plus: Preferred stock dividends  
Net income (loss) available to common shareholders  Diluted $ (4,747,053 ) $ 70,945
Weighted average common shares outstanding  Basic 12,882,000 12,450,000
Add: Dilutive effect of stock options  
Add: Dilutive effect of preferred stock  
Weighted average common shares outstanding  Diluted 12,882,000 12,450,000
Net income (loss) per common share:
Basic $ (0.37 ) $ 0.01
Diluted $ (0.37 ) $ 0.01 New Accounting Pronouncements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 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adoption of ASU 2014-08 did not have a material effect on the Companys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solidated financial statements and disclosure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In April 2015,
the Financial Accounting Standards Board (FASB) issued new authoritative accounting guidance requiring debt issuance
costs to be presented on the balance sheet as a direct deduction from the carrying value of the related debt liability. This guidance
is to be applied using a retrospective method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In November
2015, the FASB issued ASU 2015-17 Income Taxes (Topic 740): Balance Sheet Classification of Deferred Taxes. This guidance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is to impact its operating results or cash flows. In September
2015, the FASB issued Accounting Standards Update No. 2015-16 (ASU 2015-16): Business Combinations (Topic 805), effective for
annual reporting periods beginning after December 15, 2015, including interim periods within that reporting period, to simplify
the accounting for measurement-period adjustments for an acquirer in a business combination. ASU 2015-16 requires an acquirer
to recognize adjustments to provisional amounts that are identified during the measurement period in the reporting period in which
the adjustment amounts are determined. The acquirer is required to adjust its financial statements for the effect on earnings
of changes in depreciation, amortization, or other income effects, if any, as a result of the change to the provisional amounts
calculated as if the accounting had been completed at the acquisition date. We are currently evaluating the provisions of ASU
2015-16 and assessing the impact, if any, it may have on our financial position and results of operations.</t>
  </si>
  <si>
    <t>Acquisitions and Dispositions of Oil and Gas Properties</t>
  </si>
  <si>
    <t>Business Combinations [Abstract]</t>
  </si>
  <si>
    <t>3. Acquisitions and Dispositions of Oil and Gas Properties Acquisitions In 2011, the Company entered into a purchase and sale agreement (DNR and
Tindall PSA) and other related agreements and documents with Tucker Family Investments, LLLP, which we refer to as Tucker;
DNR Oil &amp; Gas, Inc. which we refer to as DNR; and Tindall Operating Company, which we refer to as Tindall,
and collectively we refer to these parties as the Sellers, for the purchase of certain oil and gas operating properties
in Colorado, Kansas, Wyoming, and Montana. DNR is owned primarily by an officer and director of the Company, Charles B. Davis,
and he is an affiliate of Tucker and Tindall. The consideration for the purchase was determined by bargaining between management
of the Company and Mr. Davis, and the Company used reports of independent engineering firms to analyze the purchase price. The
base purchase price was paid in full on September 29, 2011. On January 19, 2016, but effective December 31, 2015, (the "Effective Date") we
entered into a Settlement Agreement with Tucker, DNR and Tindall regarding the DNR and Tindall PSA and other related matters.
In consideration of the amounts indicated below, the parties (i) terminated Exhibits C and C-2 to the DNR and Tindall PSA for
all purposes; (ii) extinguished all liabilities of the Company under Exhibit C of the DNR and Tindall PSA including $250,000 related
to the increase in oil prices after the acquisition; (iii) agreed that the promissory note of $792,151 due to DNR (See Note 5
 Notes and Advances Payable) and accrued interest thereon was paid in full; and (iv) released each other against any and
all claims which have been raised or could have been raised among them. Specifically, Exhibits C and C-2 to the DNR and Tindall
PSA related to potential payments that would have needed to have been made by the us in the event oil prices increased to certain
levels and related to certain payments to have been made by us in the event we sold certain properties purchased under the DNR
and Tindall PSA. Exhibits C and C-2 were terminated and extinguished (including any amounts owed thereunder including $250,000
under Exhibit C to the DNR and Tindall PSA) in exchange for 25 fully paid nonassessable restricted shares of our 7% Series A2
Convertible Preferred Stock. Consideration to pay the above promissory note in full consisted of the issuance to DNR of 65 fully
paid, nonassessable restricted shares of its 7% Series A2 Convertible Preferred Stock, and paying DNR $303,329 in cash. A description
of the terms of the 7% Series A2 Convertible Preferred Stock, including its terms of conversion into shares of the Company's common
stock is set forth in Note 4 below. The Company recorded an expense of $141,099 included in other operating expense in the
statement of operations as a result of this transaction. On December 30, 2015, the Company completed an asset acquisition pursuant to a
purchase and sale agreement executed on November 25, 2015, but effective December 1, 2015 (the "Wellstar Purchase and Sale Agreement
") with Wellstar Corporation (the "Seller"), an unaffiliated corporation. The assets acquired were producing oil and gas leases
in Sumner County, Kansas and Kimball County, Nebraska (collectively, the "Properties" and individually, the "Padgett Properties"
and the "Nebraska Properties"). The Company acquired 51% of Seller's interest (ranging from 47% to 100% of the working interests)
in the Padgett Properties and acquired 100% of the Seller's interest (100% of the working interests) in the Nebraska Properties
for aggregate consideration of $1,100,000 and the issuance of 1,000,000 shares of the Company's restricted common stock valued
at $0.10 per share at the date of closing, or $100,000. The table below presents the purchase price allocation for the Wellstar Purchase
and Sale Agreement:
Purchase Price allocation: Amount
Cash $ 1,100,000
Common Stock 100,000
Total Consideration $ 1,200,000
Oil and gas properties $ 1,404,493
Asset retirement obligation assumed (204,493 )
Total Purchase price allocation $ 1,200,000 Pro-Forma information acquisition (unaudited) The table below reflects unaudited pro forma results as if the acquisition of
oil and gas properties had taken place as of January 1, 2014:
December31,
2015 2014
Total revenue $ 1,294,069 $ 3,384,674
Net income (loss) (4,773,679 ) 455,736
Net income (loss) applicable to common shareholders (4,773,679 ) 464,312
Earnings per share $ (0.34 ) $ 0.03
Basic
Diluted $ (0.34 ) $ 0.03 The unaudited pro forma data gives effect to the actual operating results of
the acquired properties prior to the acquisition, adjusted to include the pro forma effect of depreciation, depletion, amortization
and accretion based on the purchase price of the properties.</t>
  </si>
  <si>
    <t>Oil and Gas Properties</t>
  </si>
  <si>
    <t>Extractive Industries [Abstract]</t>
  </si>
  <si>
    <t>4. Oil and Gas Properties The
following table sets forth information concerning the Companys oil and gas properties:
December31,
2015 2014
Proved oil and gas properties at cost, net of impairment $ 8,683,273 $ 10,222,668
Unevaluated oil and gas properties at cost, net of impairment 154,836 348,836
Accumulated depreciation, depletion and amortization (3,223,000 ) (2,476,898 )
Oil and gas properties, net $ 5,615,109 $ 8,094,606 During
the years ended December 31, 2015 and 2014, the Company recorded depletion expense of $746,104 and $701,042, respectively. The
Company recorded impairment expense of $3,037,000 and $194,000 against proved and unevaluated oil and gas properties, respectively
at December 31, 2015. There was no impairment expense during fiscal year ended December 31, 2014.</t>
  </si>
  <si>
    <t>Fair Value Measurements</t>
  </si>
  <si>
    <t>Fair Value Disclosures [Abstract]</t>
  </si>
  <si>
    <t>5. Fair Value Measurements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Upon
completion of wells, the Company records an asset retirement obligation at fair value using Level 3 assumptions. Nonfinancial
assets and liabilities are measured at fair value on a nonrecurring basis upon impairment. The following table sets forth
by level, within the fair value hierarchy, the Companys assets and liabilities at fair value on a recurring basis as of
December 31, 2015:
Level 1 Level 2 Level 3 Net Book Value Total Pre-tax (Non-cash)
Proved oil and gas properties at cost, net of impairment   $ 315,138 $ 3,386,585 $ 3,071,447
Unevaluated oil and gas properties at cost, net of impairment   $ 154,783 $ 314,336 $ 159,553
Gas gathering system (1)    56,648 $ 56,648 (1) The gas gathering system was
written off entirely at December 31, 2015. The fair values of the properties were determined using discounted cash flow models. The
discounted cash flows were based on managements expectations for the future. The inputs included estimates of future
crude oil and natural gas production, commodity prices based on sales contracted terms or commodity price curves as of the date
of the estimate, estimated operating and development costs, as a risk-adjusted discount rate of 10%. The carrying amounts of other financial instruments including cash and cash equivalents, accounts receivable, account payables,
accrued liabilities and long term debt in our balance sheet approximates fair value as of December 31, 2015 and December 31, 2014.</t>
  </si>
  <si>
    <t>Stockholders' Equity</t>
  </si>
  <si>
    <t>Stockholders Equity</t>
  </si>
  <si>
    <t>6. Stockholders Equity Common Stock During
the year ended December 31, 2014, the Company purchased an option to acquire rights in minerals owned by William W. Stewart
(related party) for 150,000 shares of common stock valued at $34,500. On
January 30, 2014, the Company entered into a Direct Stock Purchase Agreement with Burlingame Equity Investors II L.P. and Burlingame
Equity Investors Master Fund, L.P., whereby the Company purchased an aggregate 1,200,000 shares of its common stock from these
entities at a price of $0.19 per share for total consideration of $228,000. During
the year ended December 31, 2015, the Company issued 736,954 shares of common stock as compensation for services; 480,288 shares
of common stock were issued for board services ranging in value from $0.10 to $0.20 per share and 256,666 shares of common stock
were issued for consulting services provided by three related parties ranging in value from $0.10 to $0.16 per share. The Company issued 1,000,000 shares of common stock valued at $0.10 per share
or $100,000 related to the Wellstar Purchase and Sale Agreement that was executed on December 30, 2015. See Note 3  Acquisitions,
for additional information regarding this transaction. Preferred Stock On September 29, 2011, the Company completed a private placement of its
Series A1 Preferred Stock which resulted in the issuance of 522.5 shares for gross proceeds of $5,225,000. Effective June 28, 2013, several holders of the Companys Series A1
Convertible Preferred Stock elected to convert shares of such stock into the Companys common stock at a redemption price
of $0.75 per common share. In connection with those redemptions all such holders agreed to waive all dividend rights on their
shares of Series A1 Preferred Stock subsequent to March 30, 2013. Information regarding the conversions is set forth below.
Name of Holder Number of Shares of Series Number of
Burlingame Equity Investors II, LP 16 100,800
Burlingame Equity Investors Master Fund, LP 184 1,159,200
Charles B. Davis* 100 1,333,333
Tucker Family Investments LLLP 25 333,333
Mark Venjohn 10 133,333
Pete Haman 35 466,667
Nicholas L. Scheidt* 100 1,333,333
Michael J. Finney 5 66,667
William and Sara Kroske 2.5 33,333
Michael A. Geller 10 133,333
John H. Rosasco 10 133,333
Lyon Oil &amp; Gas Company 10 133,333
T P Furlong 5 66,667
* Executive Officer and Director of the Company In connection with the conversions of Series A1 Preferred Stock by Burlingame
Equity Investors II, LP and Burlingame Equity Investors Master Fund, LP, the Company entered into transactions with these entities
in exchange for cash consideration, promissory notes and cancellation of certain Series A1 Preferred Shares.
Name of Holder Cash Consideration Promissory Series A1 Preferred
Burlingame Equity Investors II, LP $ 4,000 $ 48,000 16
Burlingame Equity Investors Master Fund, LP $ 46,000 $ 552,000 184 On August 15,
2014, the Company redeemed the remaining 10 shares of Series A-1 Convertible Preferred Stock for consideration of $77,500,
of which $15,500 was paid in cash and the remaining amount as a promissory note for $62,000. See additional discussion of the note
below in Note 5  Notes and Advances Payable. On December 11,
2015, the Company began a private placement of its Series A2 7% Preferred Convertible Stock with a maximum amount of 600 shares
at $10,000 per share or $6,000,000. At December 31, 2015, the Company had sold subscriptions equal to $1,750,000 (175 shares) and
issued to DNR 90 shares fully paid ($900,000), nonassessable restricted shares of its 7% Series A2 Convertible Preferred Stock
as part of the consideration for a settlement agreement entered into with DNR (See Note 5  Advances and Notes Payable for
details of the settlement). The following are
the terms of the Preferred Stock Series A2: Authorized
Shares, Stated Value and Liquidation Preference Ranking Dividends Voting
Rights Liquidation Redemption
by the Company Optional
Redemption by Holder. First Redemption
Date Second
Redemption Date Third
Redemption Date Redemption
Date Preemptive
Rights Mandatory
Conversion Optional
Conversion by Investors</t>
  </si>
  <si>
    <t>Notes and advances payable</t>
  </si>
  <si>
    <t>Notes And Advances Payable</t>
  </si>
  <si>
    <t>7. Notes and advances payable Notes payable consist of the following as of December 31:
2015 2014
Officers, directors and affiliates:
Note payable, interest at 7.5%, due March 2016 (6) $ 150,000 $ 150,000
Notes payable, interest 7.0%, due January 2019 (3) 63,464 79,970
Notes payable, interest varies (4)  792,151
Collateralized note payable (1) 120,728 120,728
Total officers, directors and affiliates 334,192 1,142,849
Less: Current portion of officers, directors, and affiliates 18,900 288,258
Long-term portion of officers, directors, and affiliates $ 315,292 $ 854,591
Unrelated parties:
Notes payable, interest at 7.5%, due March 2016 (7) $ 100,000 $ 100,000
Note payable, interest variable (see below) due January 2016, Extended to May 2016 (2) 616,105 549,105
Note payable, interest at 7.0%, due August 2016 (8) 62,000 62,000
Notes payable, interest at 7.0%, due January 2017 32,606 41,668
Notes payable, interest at 7.0%, due January 2016, Extended to May 2016 (5)(8) 183,000 183,000
Total unrelated parties 993,711 935,773
Less: Current portion of unrelated parties 970,953 872,239
Long-term portion of unrelated parties $ 22,758 $ 63,534
(1) On April 29, 2013, the Company executed a promissory note under which the Company agreed to pay Apex Financial Services Corp, a Colorado corporation, (Apex) the principal sum of $1,000,000, with interest accruing at an annual rate of 7.5%, with principal and interest due on May 31, 2014, and subsequently extended to March 31, 2017. The Company also agreed to assign 75% of its operating income from its oil and gas operations and any lease or well sale or any other assets sales to Apex to secure the debt. Apex is 100% owned by the CEO, director, and shareholder of the Company, Nicholas L. Scheidt. The Company borrowed the full amount of principal on the note, and also paid a loan fee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outstanding principal balance as of December 31, 2015, was $120,728.
(2) On January 28, 2014, we entered into a line of credit loan agreement for $1,500,000 due January 15, 2015 extended to January 28, 2016, and further extended after December 31, 2015 to May 28, 2016. The terms of the note are as follows: 1) the accrued interest is payable monthly starting February 28, 2014, 2) the interest rate is variable based on an index calculated based on a prime rate as published by the Wall Street Journal index (currently 3.5%) plus an add on index with the current and minimum rate of 6.5%, the note has draw provisions and is secured by seven wells and leases owned by the Company, a certificate of deposit for $500,000 at CityWide Banks pledged by a related party, and 5) the personal guarantee of Nicholas Scheidt, Chief Executive Officer. The amount eligible for borrowing on the Credit Facility is limited to the lesser of (i) 65% of the Companys PV10 value of its carbon reserves based upon the most current engineering reserve report or (ii) 48 month cumulative cash flow based upon the most current engineering reserve report. In addition to the borrowing base limitation, the Company is required to maintain and meet certain affirmative and negative covenants and conditions in order to draw advances on the Credit Facility. The Credit Facility contains certain representations, warranties, and affirmative and negative covenants applicable to the Company, which are customarily applicable to senior secured loan facilities. Key covenants include limitations on indebtedness, restricted payments, creation of liens on oil and gas properties, hedging transactions, mergers and consolidations, sales of assets, use of loan proceeds, change in business, and change in control. The above-referenced promissory note contains customary default and acceleration provisions and provides for a default interest rate of 21% per annum. In addition, the Credit Facility contains customary events of default, including: (a) failure to pay any obligations when due; (b) failure to comply with certain restrictive covenants; (c) false or misleading representations or warranties; (d) defaults of other indebtedness; (e) specified events of bankruptcy, insolvency or similar proceedings; (f) one or more final, non-appealable judgments in excess of $50,000 that is not covered by insurance; (g) change in control (25% threshold); (h) negative events affecting the Guarantor; and (i) lender in good faith believes itself insecure. In an event of default arising from the specified events, the Credit Facility provides that the commitments thereunder will terminate and the Lender may take such other actions as permitted including, declaring any principal and accrued interest owed on the line of credit to become immediately due and payable. The Credit Facility is secured by a security interest in substantially all of the assets of the Company, pursuant to a Security Agreement, Deed of Trust and Assignment of As-Extracted Collateral entered into between the Company and Citywide Banks. The outstanding principal balance as of December 31, 2015 was $616,105.
(3) On January 1, 2014, we memorialized certain short-term liabilities into formal promissory notes. Information concerning these promissory notes is set forth in the table below.
Name of Holder Position Principal Amount Annual Interest Rate Monthly P&amp;I Number
Donald W. Prosser Former CFO &amp; Director $ 28,500 7.00 % $ 564 60
Charles B. Davis COO &amp; Director $ 66,500 7.00 % $ 1,317 60 The above-referenced promissory notes contain customary default and acceleration
provisions and provide for a default interest rate of 18% per annum. The aggregate outstanding principal balance on the notes
as of December 31, 2015 was $63,464.
(4) We issued an unsecured promissory note in the amount of $792,151 on January 1, 2014 to DNR. The note accrues interest at the rate of 2.50% for the calendar years 2014 and 2015, 4.00% for the calendar year 2016, 6.00% for the calendar year 2017 and 8.00% for the remainder of the term of the DNR note. The DNR note matures on January 1, 2019. On January 19, 2016, but effective December 31, 2015, (the "Effective Date")
we entered into a Settlement Agreement with DNR and Tindall Operating Company discussed above under which the DNR Note was deemed
paid in full.
(5) 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We have agreed with the holders of these two existing notes to extend the maturity date of the notes to May 25, 2016. Information concerning the principal pay down is set forth in the following table.
Name of Holder Principal Balance Principal Remaining
Burlingame Equity Investors II, LP $ 44,000 $ 26,251 $ 17,749
Burlingame Equity Investors Master Fund, LP $ 506,000 $ 340,749 $ 165,251
(6) On March 28, 2012, the Company executed a Promissory Note with Fairfield Management Group, LLC (Fairfield), a related party. The note accrues interest at 7.5%, payable monthly and has a maturity date of March 31, 2016. During the fiscal year ended December 31, 2015, Fairfield assigned this note to Donald Prosser (former CFO and Director). Subsequent to the year ended December 31, 2015, the Company and Mr. Prosser extended the due date to March 31, 2017.
(7) On March 28, 2012, the Company executed a promissory note with Pikerni, LLC (Pikerni). This note was extended and amended on April 1, 2015. The note accrues interest at 7.5% and is payable quarterly. The maturity date of the note is April 1, 2016, with principal payments of $5,000 due on June 30, 2015, September 30, 2015, December 31, 2015, and March 31, 2016, and the remaining principal balance of $80,000 due on April 1, 2016. At December 31, 2015, the Company was in default on this note. The Company is currently negotiating an amendment with Pikerni to cure the default.
(8) On August 15, 2014, the Company redeemed the remaining 10 shares of Series A-1 Convertible Preferred Stock outstanding for consideration of $77,500, of which $15,500 was paid in cash and the remaining amount as a promissory note for $62,000. The note accrues interest at 7% per annum, payable in two installments as follows;
a. A payment of $31,000, plus accrued and unpaid interest was payable on August 15, 2015
b. A payment of $31,000, plus accrued and unpaid interest shall be payable on August 15, 2016 The
Company did not make the August 15, 2015, principal payment and is currently in default on this note. The Company is negotiating
new terms with the note holder.</t>
  </si>
  <si>
    <t>General and Administrative Expenses</t>
  </si>
  <si>
    <t>General And Administrative Expenses</t>
  </si>
  <si>
    <t>8. General and Administrative Expenses In connection with
the property acquisition agreement entered into in the third quarter of 2011, the Company executed an operating agreement whereby
DNR provides services to operate all of the properties acquired by the Company for a monthly fee of $23,000. The operating agreement
expired on March 31, 2012 and renews on a month to month basis. Based on operator
costs for the properties prior to the Companys acquisition, approximately $8,000 per month was classified as lease operating
expenses and $15,000 per month was classified as related party consulting fees. Effective July 1, 2012, the monthly operator
fee was reduced to $18,000 per month, of which $8,000 per month is included in lease operating expense and the remaining $10,000
per month is included in related party consulting fees in the consolidated statements of operations. Presented below is a summary of general and administrative expenses for the
years ended December 31, 2015 and 2014:
2015 2014 Change
Director fees $ 47,833 $ 20,450 $ 27,383
Investor relations 28,128 65,833 (37,705 )
Legal, auditing and professional services 116,078 146,581 (30,503 )
Consulting and executive services:
Related parties 172,217 220,800 (48,583 )
Unrelated parties   
Other administrative expenses 74,634 72,807 1,827
Depreciation 428 570 (142 )
Total general and administrative expenses $ 439,318 $ 527,041 $ (87,723 )</t>
  </si>
  <si>
    <t>Income Taxes</t>
  </si>
  <si>
    <t>9. Income Taxes At December 31,
2015, the Company has net operating loss (NOL) carryforwards for Federal income tax purposes of approximately $8,336,000.
If not previously utilized, the NOL carryforwards will expire in 2018 through 2035. For the years ended December 31, 2015 and 2014, the Company did not recognize
any current or deferred income tax benefit or expense. Actual income tax benefit (expense) for the years ended December 31,
2015 and 2014 differs from the amounts computed using the federal statutory tax rate of 34%, as follows:
2015 2014
Income tax benefit (expense) at the statutory rate $ 1,614,000 $ (21,000 )
Benefit (expense) resulting from:
Increase in Federal valuation allowance (1,884,000 ) 
Other permanent differences 270,000 
Utilization of net operating loss carryforwards  21,000
Income tax benefit (expense) $  $  At December 31, 2015 and 2014, the tax effects of temporary differences
that give rise to significant deferred tax assets and liabilities are presented below:
2015 2014
Federal net operating loss carryforwards $ 3,030,000 $ 2,465,000
State net operating loss carryforwards 315,000 264,000
Oil and gas properties 917,000 (222,000 )
Asset retirement obligations 371,000 241,000
Net deferred tax assets 4,632,000 2,748,000
Less valuation allowance (4,632,000 ) (2,748,000 )
Net deferred tax assets $  $  A valuation allowance has been recorded for all deferred tax assets since the more likely than
not realization criterion was not met as of December 31, 2015 and 2014. A tax benefit
from an uncertain tax position may be recognized if it is more likely than not that the position is sustainable
based solely on its technical merits. For the years ended December 31, 2015 and 2014, the Company had no unrecognized tax
benefits and management is not aware of any issues that would cause a significant increase to the amount of unrecognized tax benefits
within the next year. The Companys policy is to recognize any interest or penalties as a component of income tax expense.
The Companys material taxing jurisdictions are comprised of the U.S. federal jurisdiction and the states of Colorado, Wyoming
and Kansas. The tax years 2010 through 2015 remain open to examination by these taxing jurisdictions.</t>
  </si>
  <si>
    <t>Asset Retirement Obligations</t>
  </si>
  <si>
    <t xml:space="preserve">10. Asset Retirement Obligations The Company follows
accounting for asset retirement obligations (ARO) in accordance with ASC 410, Asset
Retirement and Environmental Obligations A reconciliation of the Companys ARO for the years ended December 31,
2015 and 2014 is as follows:
2015 2014
Balance, beginning of year $ 749,013 $ 682,203
Liabilities incurred upon acquisition of properties 204,493 
Liabilities settled (28,684 ) 
Accretion expense 70,375 66,810
Revisions of prior estimates  
Balance, end of year 995,197 749,013
Less current asset retirement obligations (409,621 ) (191,843 )
Long-term asset retirement obligations $ 585,576 $ 557,170 </t>
  </si>
  <si>
    <t>Commitments and Contingencies</t>
  </si>
  <si>
    <t>Commitments And Contingencies</t>
  </si>
  <si>
    <t>11. Commitments and Contingencies Lease
commitments. Legal
Proceedings.</t>
  </si>
  <si>
    <t>Subsequent Events</t>
  </si>
  <si>
    <t>12. Subsequent Events The following are
the subsequent events: The Company extended the following notes subsequent to the year ended December
31, 2015;
· Donald W. Prosser (formerly Fairfield) - $100,000 principal  extended to March 31, 2017
· Apex Financial Services Corp.- $120,728 principal extended to March 31, 2017
· CityWide Banks - $616, 105 principal extended to May 28, 2016
· Burlingame Equity Investors II, LP  extended to May 25, 2016
· Burlingame Equity Investors Master Fund, LP  extended to May 25, 2016 (See Note 7.)</t>
  </si>
  <si>
    <t>Supplementary Oil and Gas Information (unaudited)</t>
  </si>
  <si>
    <t>Supplementary Oil And Gas Information</t>
  </si>
  <si>
    <t xml:space="preserve">13. Supplementary Oil and Gas Information (unaudited) Costs Incurred in Oil and Gas Producing Activities Costs incurred in oil and gas property acquisition, exploration and development
activities and related depletion, depreciation, amortization and accretion (DD&amp;A) per equivalent unit-of-production
were as follows for the years ended December 31, 2015 and 2014:
2015 2014
Acquisition costs:
Unproved properties $  $ 34,500
Proved properties 1,404,493 
Exploration costs  
Development costs 115,992 594,359
Revisions to asset retirement obligation  
Total costs incurred $ 1,520,485 $ 628,859
Depletion per BOE of production $ 27.78 $ 22.24 Supplemental Oil and Gas Reserve Information The reserve information presented below is based on estimates of net proved
reserves as of December 31, 2015 and 2014 that were prepared by Pinnacle Energy Services, L.L.C. and Ryder Scott Company,
respectively, the Companys independent petroleum engineering firms, in accordance with guidelines established by the SEC.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oved developed
oil and gas reserves are reserves that can be expected to be recovered through existing wells with existing equipment and operating
methods. Changes in Proved Reserves The following table sets forth information regarding the Companys estimated
total proved and oil and gas reserve quantities for the years ended December 31:
Oil Gas Equivalent
Balance, January 1, 2014 246,994 676,788 359,792
Sale of oil and gas reserves in place   
Revisions in previous estimates 13,060 8,347 14,452
Production (22,825 ) (70,195 ) (34,524 )
Balance, December 31, 2014 237,229 614,940 339,720
Sale of oil and gas reserves in place   
Acquisition of reserves in place 71,870  71,870
Revisions in previous estimates (14,924 ) (194,070 ) (47,269 )
Production (18,955 ) (62,630 ) (29,393 )
Balance, December 31, 2015 275,220 358,240 334,928
Proved reserves, December 31, 2014:
Proved developed 230,530 614,940 333,020
Proved undeveloped 6,699  6,699
Proved reserves, December 31, 2015:
Proved developed 275,220 358,240 334,928
Proved undeveloped    Standardized Measure Certain information
concerning the assumptions used in computing the valuation of proved reserves and their inherent limitations are discussed below.
The Company believes such information is essential for a proper understanding and assessment of the data presented. As of December 31,
2014, future cash inflows were computed by applying the SEC-mandated 12 month arithmetic average of the first of month price for
January through December of 2014, which resulted in benchmark prices of $94.99 per barrel for crude oil and $4.35 per MMbtu
for natural gas. Prices were further adjusted for transportation, quality and basis differentials, which resulted in an average
price used as of December 31, 2014, of $84.09 per barrel of oil and $6.09 per Mcf for natural gas. As
of December 31, 2015, future cash inflows were computed by applying the SEC-mandated 12 month arithmetic average of the first
of month price for January through December of 2015, which resulted in benchmark prices of $50.28 per barrel for crude oil
and $2.587 per MMbtu for natural gas. Prices were further adjusted for transportation, quality and basis differentials, which resulted
in a difference from the benchmark prices ranging from -$3.40 per barrel to -$10.77 per barrel, depending on the location of the
wells. The calculated natural gas differentials ranged from -81% to +59% as a percentage of the benchmark prices depending on where
the well was located. The assumptions
used to compute estimated future cash inflows do not necessarily reflect the Companys expectations of actual revenues or
costs, nor their present worth. In addition, variations from the expected production rate also could result directly or indirectly
from factors outside of the Companys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Future development
and production costs are computed by estimating the expenditures to be incurred in developing and producing the proved oil and
gas reserves at the end of the year, based on year-end costs and assuming continuation of existing economic conditions. Future income
tax expenses are computed by applying the appropriate year-end statutory tax rates, with consideration of future tax rates already
legislated, to the future pre-tax net cash flows relating to the Companys proved oil and gas reserves. Net operating losses
incurred in oil and gas producing activities are utilized to reduce taxable income. Permanent differences in oil and gas related
tax credits and allowances are recognized, if reasonably estimable. A 10% annual
discount rate was used to reflect the timing of the future net cash flows relating to proved oil and gas reserves. The following
table presents the standardized measure of discounted future net cash flows related to proved oil and gas reserves as of December 31,
2013 and 2014:
2015 2014
Future cash inflows $ 13,002,030 $ 23,132,987
Future production costs (7,976,560 ) (9,732,541 )
Future development costs  (781,442 )
Future income taxes  (1,905,627 )
Future net cash flows 5,025,470 10,713,377
10% annual discount (2,472,800 ) (4,724,250 )
Standardized measure of discounted future net cash flows $ 2,552,670 $ 5,989,127 The present value
(at a 10% annual discount) of future net cash flows from the Companys proved reserves is not necessarily the same as the
current market value of its estimated oil and gas reserves. The Company bases the estimated discounted future net cash flows from
its proved reserves on average prices realized in the preceding year and on costs in effect at the end of the year. However, actual
future net cash flows from the Companys oil and gas properties will also be affected by factors such as actual prices the
Company receives for oil and gas, the amount and timing of actual production, supply of and demand for oil and gas and changes
in governmental regulations or taxation. The timing of
both the Companys production and incurrence of expenses in connection with the development and production of oil and gas
properties will affect the timing of actual future net cash flows from proved reserves, and thus their actual present value. In
addition, the 10% annual discount factor the Company uses when calculating discounted future net cash flows may not be the most
appropriate discount factor based on interest rates in effect from time to time and risks associated with the Company or the oil
and gas industry in general. A summary of changes in the standardized measure of discounted future net cash
flows is as follows for the years ended December 31, 2013 and 2014:
2015 2014
Standardized measure of discounted future net cash flows, beginning of year $ 5,989,127 $ 6,154,647
Sales of oil and gas, net of production costs and taxes 23,891 (1,190,850 )
Purchases of reserves in place 589,190 
Sales of reserves in place  
Changes in development costs (699,000 ) 98,054
Revisions of previous estimates (440,871 ) 213,112
Changes in prices and production costs (4,661,912 ) (341,335 )
Net changes in income taxes 1,153,332 440,034
Accretion of discount 598,913 615,465
Standardized measure of discounted future net cash flows, end of year $ 2,552,670 $ 5,989,127 </t>
  </si>
  <si>
    <t>Summary of Significant Accounting Policies (Policies)</t>
  </si>
  <si>
    <t>Summary Of Significant Accounting Policies Policies</t>
  </si>
  <si>
    <t>Use of Estimates</t>
  </si>
  <si>
    <t>Use of Estimates Preparation
of the Companys financial statements in accordance with accounting principles generally accepted in the United States of
America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and in valuing stock-based payment awards. The only component of comprehensive income that is applicable to the Company
is net income (loss). Accordingly, a separate statement of comprehensive income (loss) is not included in these financial statements.</t>
  </si>
  <si>
    <t>Cash Equivalents</t>
  </si>
  <si>
    <t>Cash Equivalents For purposes of the statement of cash flows, the Company considers cash and
all highly liquid investments purchased with an original maturity of three months or less to be cash equivalents.</t>
  </si>
  <si>
    <t>Accounts Receivable</t>
  </si>
  <si>
    <t>Accounts Receivable The Companys receivables consist mainly of trade account receivables
from working interests in oil and gas production from partners with interests in common properties. Collectability is dependent
upon the financial wherewithal of each entity and is influenced by the general economic conditions of the oil and gas industry.
The Company records an allowance for doubtful accounts on a case by case basis once there is evidence that collection is not probable.</t>
  </si>
  <si>
    <t>Gas Gathering System, Furniture and Equipment</t>
  </si>
  <si>
    <t>Gas Gathering System, Furniture and Equipment The Companys gas gathering system and its furniture and equipment are
stated at cost. Material expenditures that increase the life of an asset are capitalized and depreciated over the estimated remaining
useful life of the asset. The cost of normal maintenance and repairs is charged to operating expenses as incurred. Upon disposal
of an asset, the cost of the asset and the related accumulated depreciation are removed from the accounts, and any gains or losses
will be reflected in current operations. For the gas gathering system, depreciation is computed using the straight line method
over an estimated useful life of ten years. Depreciation of furniture and equipment is computed using the straight-line method
over an estimated useful life of five years. At December 31, 2015, the Company wrote this asset off by recording an impairment
charge against the gas gathering system of $56,648. Furniture and equipment was fully depreciated at December 31, 2015.</t>
  </si>
  <si>
    <t>Oil and Gas Producing Activities</t>
  </si>
  <si>
    <t>Oil and Gas Producing Activities 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Statements of Cash Flows. The costs
of development wells are capitalized whether productive or nonproductive. Oil and gas lease acquisition costs are also capital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 Unevaluated
oil and gas property costs are transferred to proved oil and gas properties if the properties are subsequently determined to be
productive. Proceeds from sales of partial interests in unproved leases are accounted for as a recovery of cost without recognizing
any gain until all costs are recovered. Unevaluated oil and gas properties are assessed periodically for impairment on a property-by-property
basis based on remaining lease terms, drilling results, reservoir performance, commodity price outlooks or future plans to develop
acreage. The Company
reviews its proved oil and gas properties for impairment annually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nce incurred, a write-down may not be reversed in a later period. At December
31, 2015, the Company recorded impairment against its oil and gas properties in the amount of $3,231,000 due to the sustained
decline in oil prices in 2015 and forecasts for future prices. There was no impairment at December 31, 2014. 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t>
  </si>
  <si>
    <t>Asset Retirement Obligations The estimated fair value of the future costs associated with dismantlement,
abandonment and restoration of oil and gas properties is recorded generally upon acquisition or completion of a well. The net
estimated costs are discounted to present values using a credit-adjusted, risk-free rate over the estimated economic life of the
oil and gas properties. Such costs are capitalized as part of the related asset. The asset is depleted on the units-of-production
method on a field-by-field basis. The associated liability is classified in current and long-term liabilities in the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expense in the Consolidated Statements of Operations.
See Note 8  Asset Retirement Obligation.</t>
  </si>
  <si>
    <t>Revenue Recognition</t>
  </si>
  <si>
    <t>Revenue Recognition The Company records revenues from the sale of crude oil, natural gas and natural
gas liquids (NG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 produced gas balancing positions are considered in the Companys proved oil and gas reserves. Gas imbalances
at December 31, 2015 and 2014 were not material.</t>
  </si>
  <si>
    <t>Environmental Liabilities</t>
  </si>
  <si>
    <t>Environmental Liabilitie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5
and 2014, the Company had not accrued for nor been fined or cited for any environmental violations that would have a material
adverse effect upon capital expenditures, operating results or the competitive position of the Company.</t>
  </si>
  <si>
    <t>Industry Segment and Geographic Information</t>
  </si>
  <si>
    <t>Industry Segment and Geographic Information The Company operates in one industry segment, which is the exploration, development
and production of natural gas and crude oil, and all of the Companys operations are conducted in the continental United
States. Consequently, the Company currently reports as a single industry segment.</t>
  </si>
  <si>
    <t>Stock-Based Compensation</t>
  </si>
  <si>
    <t>Stock-Based Compensation The Company did not grant any stock options or warrants during the years ended
December 31, 2015 and 2014 and no options or warrants were outstanding at any time during these years. The Company has issued
shares of common stock for services performed by officers, directors and unrelated parties during 2015 and 2014. The Company has
recorded these transactions based on the value of the services or the value of the common stock, whichever is more readily determinable.</t>
  </si>
  <si>
    <t>Income Taxes Income taxes
are reported in accordance with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t>
  </si>
  <si>
    <t>Fair Value of Financial Instruments</t>
  </si>
  <si>
    <t>Fair Value of Financial Instruments Cash and cash equivalents, accounts receivable, accounts payable, accrued
liabilities and notes payable are carried in the Consolidated Financial Statements in amounts which approximate fair value because
of the short-term maturity of these instruments.</t>
  </si>
  <si>
    <t>Concentration of Credit Risk</t>
  </si>
  <si>
    <t>Concentration of Credit Risk Financial instruments
that potentially subject the Company to concentrations of credit risk consist primarily of cash equivalents and revenue receivables.
The Company periodically maintains cash balances at a commercial bank in excess of the Federal Deposit Insurance Corporation insurance
limit of $250,000. At December 31, 2015, the Companys uninsured cash balance was $271,666. The Company received 82%
and 84% of its oil and gas production revenue from two purchaser during fiscal years ended December 31, 2015 and 2014, respectively.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t>
  </si>
  <si>
    <t>Earnings Per Share</t>
  </si>
  <si>
    <t xml:space="preserve">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2 preferred stock that is convertible into common stock at an exchange price of $2.00 per common share. As
of December 31, 2015, the convertible preferred stock had an aggregate liquidation preference of $2,670,000 and was convertible
to 1,335,000 shares of common stock. These shares were excluded from the earnings per share calculation because they would be
anti-dilutive. All of the Series A1 preferred stock was redeemed during the year ended December 31, 2014, therefore, there was
no outstanding preferred stock at December 31, 2014. The following
table sets forth the calculation of basic and diluted earnings per share:
Year ended December 31,
2015 2014
Net income (loss) available to common shareholders  Basic $ (4,747,053 ) $ 70,945
Plus: Preferred stock dividends  
Net income (loss) available to common shareholders  Diluted $ (4,747,053 ) $ 70,945
Weighted average common shares outstanding  Basic 12,882,000 12,450,000
Add: Dilutive effect of stock options  
Add: Dilutive effect of preferred stock  
Weighted average common shares outstanding  Diluted 12,882,000 12,450,000
Net income (loss) per common share:
Basic $ (0.37 ) $ 0.01
Diluted $ (0.37 ) $ 0.01 </t>
  </si>
  <si>
    <t>New Accounting Pronouncements</t>
  </si>
  <si>
    <t>New Accounting Pronouncements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 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adoption of ASU 2014-08 did not have a material effect on the Companys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solidated financial statements and disclosure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In April 2015,
the Financial Accounting Standards Board (FASB) issued new authoritative accounting guidance requiring debt issuance
costs to be presented on the balance sheet as a direct deduction from the carrying value of the related debt liability. This guidance
is to be applied using a retrospective method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In November
2015, the FASB issued ASU 2015-17 Income Taxes (Topic 740): Balance Sheet Classification of Deferred Taxes. This guidance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is to impact its operating results or cash flows. In September
2015, the FASB issued Accounting Standards Update No. 2015-16 (ASU 2015-16): Business Combinations (Topic 805), effective for
annual reporting periods beginning after December 15, 2015, including interim periods within that reporting period, to simplify
the accounting for measurement-period adjustments for an acquirer in a business combination. ASU 2015-16 requires an acquirer
to recognize adjustments to provisional amounts that are identified during the measurement period in the reporting period in which
the adjustment amounts are determined. The acquirer is required to adjust its financial statements for the effect on earnings
of changes in depreciation, amortization, or other income effects, if any, as a result of the change to the provisional amounts
calculated as if the accounting had been completed at the acquisition date. We are currently evaluating the provisions of ASU
2015-16 and assessing the impact, if any, it may have on our financial position and results of operations.</t>
  </si>
  <si>
    <t>Summary of Significant Accounting Policies (Tables)</t>
  </si>
  <si>
    <t>Summary Of Significant Accounting Policies Tables</t>
  </si>
  <si>
    <t>Schedule of Earning per Share</t>
  </si>
  <si>
    <t xml:space="preserve">Year ended December 31,
2015 2014
Net income (loss) available to common shareholders  Basic $ (4,747,053 ) $ 70,945
Plus: Preferred stock dividends  
Net income (loss) available to common shareholders  Diluted $ (4,747,053 ) $ 70,945
Weighted average common shares outstanding  Basic 12,882,000 12,450,000
Add: Dilutive effect of stock options  
Add: Dilutive effect of preferred stock  
Weighted average common shares outstanding  Diluted 12,882,000 12,450,000
Net income (loss) per common share:
Basic $ (0.37 ) $ 0.01
Diluted $ (0.37 ) $ 0.01 </t>
  </si>
  <si>
    <t>Acquisitions and Dispositions of Oil and Gas Properties (Tables)</t>
  </si>
  <si>
    <t>Acquisitions And Dispositions Of Oil And Gas Properties Tables</t>
  </si>
  <si>
    <t>Schedule of Acquisitions and Disposition of Oil and Gas Properties</t>
  </si>
  <si>
    <t xml:space="preserve"> Purchase Price allocation: Amount Cash $ 1,100,000 Common Stock 100,000 Total Consideration $ 1,200,000 Oil and gas properties $ 1,404,493 Asset retirement obligation assumed (204,493 ) Total Purchase price allocation $ 1,200,000 </t>
  </si>
  <si>
    <t>Oil and Gas Properties (Tables)</t>
  </si>
  <si>
    <t>Schedule of Oil and Gas Properties</t>
  </si>
  <si>
    <t xml:space="preserve">December31,
2015 2014
Proved oil and gas properties at cost, net of impairment $ 8,683,273 $ 10,222,668
Unevaluated oil and gas properties at cost, net of impairment 154,836 348,836
Accumulated depreciation, depletion and amortization (3,223,000 ) (2,476,898 )
Oil and gas properties, net $ 5,615,109 $ 8,094,606 </t>
  </si>
  <si>
    <t>Fair Value Measurements (Tables)</t>
  </si>
  <si>
    <t>Schedule of Fair Value Measurements on Nonrecurring Basis</t>
  </si>
  <si>
    <t xml:space="preserve"> Level 1 Level 2 Level 3 Net Book Value Total Pre-tax (Non-cash) Proved oil and gas properties at cost, net of impairment   $ 315,138 $ 3,386,585 $ 3,071,447 Unevaluated oil and gas properties at cost, net of impairment   $ 154,783 $ 314,336 $ 159,553 Gas gathering system (1)    56,648 $ 56,648 </t>
  </si>
  <si>
    <t>Stockholders' Equity (Tables)</t>
  </si>
  <si>
    <t>Stockholders Equity Tables</t>
  </si>
  <si>
    <t>Schedule of Information Regarding Conversions</t>
  </si>
  <si>
    <t>Name of Holder Number of Shares of Series Number of
Burlingame Equity Investors II, LP 16 100,800
Burlingame Equity Investors Master Fund, LP 184 1,159,200
Charles B. Davis* 100 1,333,333
Tucker Family Investments LLLP 25 333,333
Mark Venjohn 10 133,333
Pete Haman 35 466,667
Nicholas L. Scheidt* 100 1,333,333
Michael J. Finney 5 66,667
William and Sara Kroske 2.5 33,333
Michael A. Geller 10 133,333
John H. Rosasco 10 133,333
Lyon Oil &amp; Gas Company 10 133,333
T P Furlong 5 66,667
* Executive Officer and Director of the Company</t>
  </si>
  <si>
    <t>Schedule of Transactions for Cash Consideration, Promissory Notes and Cancellation of Certain Series A1 Preferred Shares</t>
  </si>
  <si>
    <t xml:space="preserve">Name of Holder Cash Consideration Promissory Series A1 Preferred
Burlingame Equity Investors II, LP $ 4,000 $ 48,000 16
Burlingame Equity Investors Master Fund, LP $ 46,000 $ 552,000 184 </t>
  </si>
  <si>
    <t>Notes and advances payable (Tables)</t>
  </si>
  <si>
    <t>Notes And Advances Payable Tables</t>
  </si>
  <si>
    <t>Schedule of Notes and Advances Payable</t>
  </si>
  <si>
    <t xml:space="preserve"> 2015 2014 Officers, directors and affiliates: Note payable, interest at 7.5%, due March 2016 (6) $ 150,000 $ 150,000 Notes payable, interest 7.0%, due January 2019 (3) 63,464 79,970 Notes payable, interest varies (4)  792,151 Collateralized note payable (1) 120,728 120,728 Total officers, directors and affiliates 334,192 1,142,849 Less: Current portion of officers, directors, and affiliates 18,900 288,258 Long-term portion of officers, directors, and affiliates $ 315,292 $ 854,591 Unrelated parties: Notes payable, interest at 7.5%, due March 2016 (7) $ 100,000 $ 100,000 Note payable, interest variable (see below) due January 2016, Extended to May 2016 (2) 616,105 549,105 Note payable, interest at 7.0%, due August 2016 (8) 62,000 62,000 Notes payable, interest at 7.0%, due January 2017 32,606 41,668 Notes payable, interest at 7.0%, due January 2016, Extended to May 2016 (5)(8) 183,000 183,000 Total unrelated parties 993,711 935,773 Less: Current portion of unrelated parties 970,953 872,239 Long-term portion of unrelated parties $ 22,758 $ 63,534 </t>
  </si>
  <si>
    <t>Schedule of Related Party Notes Payable</t>
  </si>
  <si>
    <t xml:space="preserve"> Name of Holder Position Principal Amount Annual Interest Rate Monthly P&amp;I Number Donald W. Prosser Former CFO &amp; Director $ 28,500 7.00 % $ 564 60 Charles B. Davis COO &amp; Director $ 66,500 7.00 % $ 1,317 60 </t>
  </si>
  <si>
    <t>Schedule of Information Concerning Principal Pay Down and New Maturity Date</t>
  </si>
  <si>
    <t xml:space="preserve"> Name of Holder Principal Balance Principal Remaining Burlingame Equity Investors II, LP $ 44,000 $ 26,251 $ 17,749 Burlingame Equity Investors Master Fund, LP $ 506,000 $ 340,749 $ 165,251 </t>
  </si>
  <si>
    <t>General and Administrative Expenses (Tables)</t>
  </si>
  <si>
    <t>General And Administrative Expenses Tables</t>
  </si>
  <si>
    <t>Schedule of General and Administrative Expenses</t>
  </si>
  <si>
    <t>2015 2014 Change
Director fees $ 47,833 $ 20,450 $ 27,383
Investor relations 28,128 65,833 (37,705 )
Legal, auditing and professional services 116,078 146,581 (30,503 )
Consulting and executive services:
Related parties 172,217 220,800 (48,583 )
Unrelated parties   
Other administrative expenses 74,634 72,807 1,827
Depreciation 428 570 (142 )
Total general and administrative expenses $ 439,318 $ 527,041 $ (87,723 )</t>
  </si>
  <si>
    <t>Income Taxes (Tables)</t>
  </si>
  <si>
    <t>Income Taxes Tables</t>
  </si>
  <si>
    <t>Schedule of Income Tax Reconciliation</t>
  </si>
  <si>
    <t xml:space="preserve"> 2015 2014 Income tax benefit (expense) at the statutory rate $ 1,614,000 $ (21,000 ) Benefit (expense) resulting from: Increase in Federal valuation allowance (1,884,000 )  Other permanent differences 270,000  Utilization of net operating loss carryforwards  21,000 Income tax benefit (expense) $  $  </t>
  </si>
  <si>
    <t>Schedule of Deferred Tax assets and Liabilities</t>
  </si>
  <si>
    <t xml:space="preserve">2015 2014
Federal net operating loss carryforwards $ 3,030,000 $ 2,465,000
State net operating loss carryforwards 315,000 264,000
Oil and gas properties 917,000 (222,000 )
Asset retirement obligations 371,000 241,000
Net deferred tax assets 4,632,000 2,748,000
Less valuation allowance (4,632,000 ) (2,748,000 )
Net deferred tax assets $  $  </t>
  </si>
  <si>
    <t>Asset Retirement Obligations (Tables)</t>
  </si>
  <si>
    <t>Asset Retirement Obligations Tables</t>
  </si>
  <si>
    <t>Asset Retirement Obligations (ARO)</t>
  </si>
  <si>
    <t xml:space="preserve"> 2015 2014 Balance, beginning of year $ 749,013 $ 682,203 Liabilities incurred upon acquisition of properties 204,493  Liabilities settled (28,684 )  Accretion expense 70,375 66,810 Revisions of prior estimates   Balance, end of year 995,197 749,013 Less current asset retirement obligations (409,621 ) (191,843 ) Long-term asset retirement obligations $ 585,576 $ 557,170 </t>
  </si>
  <si>
    <t>Supplementary Oil and Gas Information (unaudited) (Tables)</t>
  </si>
  <si>
    <t>Supplementary Oil And Gas Information Tables</t>
  </si>
  <si>
    <t>Costs Incurred in Oil and Gas Property Acquisition</t>
  </si>
  <si>
    <t xml:space="preserve"> 2015 2014 Acquisition costs: Unproved properties $  $ 34,500 Proved properties 1,404,493  Exploration costs   Development costs 115,992 594,359 Revisions to asset retirement obligation   Total costs incurred $ 1,520,485 $ 628,859 Depletion per BOE of production $ 27.78 $ 22.24 </t>
  </si>
  <si>
    <t>Changes in Proved Reserves</t>
  </si>
  <si>
    <t xml:space="preserve"> Oil Gas Equivalent Balance, January 1, 2014 246,994 676,788 359,792 Sale of oil and gas reserves in place    Revisions in previous estimates 13,060 8,347 14,452 Production (22,825 ) (70,195 ) (34,524 ) Balance, December 31, 2014 237,229 614,940 339,720 Sale of oil and gas reserves in place    Acquisition of reserves in place 71,870  71,870 Revisions in previous estimates (14,924 ) (194,070 ) (47,269 ) Production (18,955 ) (62,630 ) (29,393 ) Balance, December 31, 2015 275,220 358,240 334,928 Proved reserves, December 31, 2014: Proved developed 230,530 614,940 333,020 Proved undeveloped 6,699  6,699 Proved reserves, December 31, 2015: Proved developed 275,220 358,240 334,928 Proved undeveloped    </t>
  </si>
  <si>
    <t>Standardized Measure of Discounted Future Net Cash Flows Related to Proved Oil and Gas Reserves</t>
  </si>
  <si>
    <t xml:space="preserve"> 2015 2014 Future cash inflows $ 13,002,030 $ 23,132,987 Future production costs (7,976,560 ) (9,732,541 ) Future development costs  (781,442 ) Future income taxes  (1,905,627 ) Future net cash flows 5,025,470 10,713,377 10% annual discount (2,472,800 ) (4,724,250 ) Standardized measure of discounted future net cash flows $ 2,552,670 $ 5,989,127 </t>
  </si>
  <si>
    <t>Changes in Standardized Measure of Discounted Future Net Cash Flows</t>
  </si>
  <si>
    <t xml:space="preserve"> 2015 2014 Standardized measure of discounted future net cash flows, beginning of year $ 5,989,127 $ 6,154,647 Sales of oil and gas, net of production costs and taxes 23,891 (1,190,850 ) Purchases of reserves in place 589,190  Sales of reserves in place   Changes in development costs (699,000 ) 98,054 Revisions of previous estimates (440,871 ) 213,112 Changes in prices and production costs (4,661,912 ) (341,335 ) Net changes in income taxes 1,153,332 440,034 Accretion of discount 598,913 615,465 Standardized measure of discounted future net cash flows, end of year $ 2,552,670 $ 5,989,127 </t>
  </si>
  <si>
    <t>Organization and Nature of Operations - Additional Information (Details Narrative)</t>
  </si>
  <si>
    <t>Organization And Nature Of Operations - Additional Information Details Narrative</t>
  </si>
  <si>
    <t>Ownership percentage of Arete Energy, Inc.</t>
  </si>
  <si>
    <t>100.00%</t>
  </si>
  <si>
    <t>Acquisitions and Dispositions of Oil and Gas Properties (Detail) - Wellstar Purchase and Sale Agreement</t>
  </si>
  <si>
    <t>Dec. 31, 2015USD ($)</t>
  </si>
  <si>
    <t>Cash</t>
  </si>
  <si>
    <t>Common Stock</t>
  </si>
  <si>
    <t>Total Consideration</t>
  </si>
  <si>
    <t>Oil and gas properties</t>
  </si>
  <si>
    <t>Asset retirement obligation assumed</t>
  </si>
  <si>
    <t>Total Purchase price allocation</t>
  </si>
  <si>
    <t>Oil and Gas Properties (Details Narrative) - USD ($)</t>
  </si>
  <si>
    <t>Depletion Expenses</t>
  </si>
  <si>
    <t>Impairment Expenses</t>
  </si>
  <si>
    <t>Oil and Gas Properties (Details) - USD ($)</t>
  </si>
  <si>
    <t>Proved oil and gas properties at cost, net of impairment</t>
  </si>
  <si>
    <t>Unevaluated oil and gas properties at cost, net of impairment</t>
  </si>
  <si>
    <t>Accumulated depreciation, depletion and amortization</t>
  </si>
  <si>
    <t>Oil and gas properties, net</t>
  </si>
  <si>
    <t>Fair Value Measurements (Details) - USD ($)</t>
  </si>
  <si>
    <t>Fair Value, Measurements, Nonrecurring [Member] | Fair Value, Inputs, Level 3 [Member]</t>
  </si>
  <si>
    <t>Gas gathering system</t>
  </si>
  <si>
    <t>[1]</t>
  </si>
  <si>
    <t>Fair Value, Measurements, Nonrecurring [Member] | Net Book Value [Member]</t>
  </si>
  <si>
    <t>Fair Value, Measurements, Nonrecurring [Member] | Total Pre-tax (Non-cash) Impairment Loss [Member]</t>
  </si>
  <si>
    <t>The gas  gathering system was written off entirely at December 31, 2015.</t>
  </si>
  <si>
    <t>General and Administrative Expenses (Detail) - USD ($)</t>
  </si>
  <si>
    <t>General And Administrative Expenses Detail</t>
  </si>
  <si>
    <t>Legal, auditing and professional services</t>
  </si>
  <si>
    <t>Total general and administrative expenses</t>
  </si>
  <si>
    <t>Change in general and administrative expenses</t>
  </si>
  <si>
    <t>Income Taxes (Details Narrative) - USD ($)</t>
  </si>
  <si>
    <t>Operating loss carry forwards, amount</t>
  </si>
  <si>
    <t>Federal statutory tax rate</t>
  </si>
  <si>
    <t>34.00%</t>
  </si>
  <si>
    <t>Maximum [Member]</t>
  </si>
  <si>
    <t>Operating loss carry forwards, expiration</t>
  </si>
  <si>
    <t>Minimum [Member]</t>
  </si>
  <si>
    <t>Income Taxes (Details) - USD ($)</t>
  </si>
  <si>
    <t>Income Taxes Details</t>
  </si>
  <si>
    <t>Income tax benefit (expense) at the statutory rate</t>
  </si>
  <si>
    <t>Benefit (expense) resulting from:</t>
  </si>
  <si>
    <t>Increase in Federal valuation allowance</t>
  </si>
  <si>
    <t>Other permanent differences</t>
  </si>
  <si>
    <t>Utilization of net operating loss carryforwards</t>
  </si>
  <si>
    <t>Income Taxes (Details 2) - USD ($)</t>
  </si>
  <si>
    <t>Income Tax Disclosure [Abstract]</t>
  </si>
  <si>
    <t>Federal net operating loss carryforwards</t>
  </si>
  <si>
    <t>State net operating loss carryforwards</t>
  </si>
  <si>
    <t>Asset retirement obligations</t>
  </si>
  <si>
    <t>Net deferred tax assets</t>
  </si>
  <si>
    <t>Less valuation allowance</t>
  </si>
  <si>
    <t>Reconciliation of Asset Retirement Obligations (Details) - USD ($)</t>
  </si>
  <si>
    <t>Reconciliation Of Asset Retirement Obligations Details</t>
  </si>
  <si>
    <t>Balance, beginning of year</t>
  </si>
  <si>
    <t>Liabilities incurred upon acquisition of properties</t>
  </si>
  <si>
    <t>Liabilities settled</t>
  </si>
  <si>
    <t>Accretion expense</t>
  </si>
  <si>
    <t>Revisions of prior estimates</t>
  </si>
  <si>
    <t>Balance, end of year</t>
  </si>
  <si>
    <t>Less current asset retirement obligations</t>
  </si>
  <si>
    <t>Long-term asset retirement obligations</t>
  </si>
  <si>
    <t>Commitments and Contingencies (Details Narrative) - USD ($)</t>
  </si>
  <si>
    <t>Rental expense under operating leases</t>
  </si>
  <si>
    <t>Office Leases [Member]</t>
  </si>
  <si>
    <t>Rental expense</t>
  </si>
  <si>
    <t>Supplementary Oil and Gas Information (unaudited) (Details) - USD ($)</t>
  </si>
  <si>
    <t>Acquisition costs:</t>
  </si>
  <si>
    <t>Unproved properties</t>
  </si>
  <si>
    <t>Exploration costs</t>
  </si>
  <si>
    <t>Development costs</t>
  </si>
  <si>
    <t>Revisions to asset retirement obligations</t>
  </si>
  <si>
    <t>Total costs incurred</t>
  </si>
  <si>
    <t>Supplementary Oil and Gas Information (unaudited) (Details 2) - USD ($)</t>
  </si>
  <si>
    <t>Dec. 31, 2013</t>
  </si>
  <si>
    <t>Supplementary Oil And Gas Information Details 2</t>
  </si>
  <si>
    <t>Future cash inflows</t>
  </si>
  <si>
    <t>Future production costs</t>
  </si>
  <si>
    <t>Future development costs</t>
  </si>
  <si>
    <t>Future income taxes</t>
  </si>
  <si>
    <t>Future net cash flows</t>
  </si>
  <si>
    <t>10% annual discount</t>
  </si>
  <si>
    <t>Standardized measure of discounted future net cash flows</t>
  </si>
  <si>
    <t>Supplementary Oil and Gas Information (unaudited) (Details 3) - USD ($)</t>
  </si>
  <si>
    <t>Supplementary Oil And Gas Information Details 3</t>
  </si>
  <si>
    <t>Standardized measure of discounted future net cash flows, beginning of year</t>
  </si>
  <si>
    <t>Sales of oil and gas, net of production costs and taxes</t>
  </si>
  <si>
    <t>Purchases of reserves in place</t>
  </si>
  <si>
    <t>Sales of reserves in place</t>
  </si>
  <si>
    <t>Changes in development costs</t>
  </si>
  <si>
    <t>Revisions of previous estimates</t>
  </si>
  <si>
    <t>Changes in prices and production costs</t>
  </si>
  <si>
    <t>Net changes in income taxes</t>
  </si>
  <si>
    <t>Accretion of discount</t>
  </si>
  <si>
    <t>Standardized measure of discounted future net cash flows,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20901</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4295413</v>
      </c>
    </row>
    <row r="18" spans="1:4">
      <c s="4" r="A18" t="s">
        <v>30</v>
      </c>
      <c s="7" r="D18" t="n">
        <v>1380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2"/>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0</v>
      </c>
      <c s="2" r="B1" t="s">
        <v>1</v>
      </c>
    </row>
    <row r="2" spans="1:2">
      <c s="2" r="B2" t="s">
        <v>2</v>
      </c>
    </row>
    <row r="3" spans="1:2">
      <c s="3" r="A3" t="s">
        <v>220</v>
      </c>
    </row>
    <row r="4" spans="1:2">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521666</v>
      </c>
      <c s="7" r="C3" t="n">
        <v>30755</v>
      </c>
    </row>
    <row r="4" spans="1:3">
      <c s="3" r="A4" t="s">
        <v>35</v>
      </c>
    </row>
    <row r="5" spans="1:3">
      <c s="4" r="A5" t="s">
        <v>36</v>
      </c>
      <c s="4" r="B5" t="s">
        <v>37</v>
      </c>
      <c s="6" r="C5" t="n">
        <v>103668</v>
      </c>
    </row>
    <row r="6" spans="1:3">
      <c s="4" r="A6" t="s">
        <v>38</v>
      </c>
      <c s="4" r="B6" t="s">
        <v>37</v>
      </c>
      <c s="7" r="C6" t="n">
        <v>78273</v>
      </c>
    </row>
    <row r="7" spans="1:3">
      <c s="4" r="A7" t="s">
        <v>39</v>
      </c>
      <c s="7" r="B7" t="n">
        <v>2539</v>
      </c>
      <c s="4" r="C7" t="s">
        <v>37</v>
      </c>
    </row>
    <row r="8" spans="1:3">
      <c s="4" r="A8" t="s">
        <v>40</v>
      </c>
      <c s="6" r="B8" t="n">
        <v>105000</v>
      </c>
      <c s="4" r="C8" t="s">
        <v>37</v>
      </c>
    </row>
    <row r="9" spans="1:3">
      <c s="4" r="A9" t="s">
        <v>41</v>
      </c>
      <c s="6" r="B9" t="n">
        <v>32554</v>
      </c>
      <c s="7" r="C9" t="n">
        <v>34222</v>
      </c>
    </row>
    <row r="10" spans="1:3">
      <c s="4" r="A10" t="s">
        <v>42</v>
      </c>
      <c s="6" r="B10" t="n">
        <v>661759</v>
      </c>
      <c s="6" r="C10" t="n">
        <v>246918</v>
      </c>
    </row>
    <row r="11" spans="1:3">
      <c s="3" r="A11" t="s">
        <v>43</v>
      </c>
    </row>
    <row r="12" spans="1:3">
      <c s="4" r="A12" t="s">
        <v>44</v>
      </c>
      <c s="6" r="B12" t="n">
        <v>8683273</v>
      </c>
      <c s="6" r="C12" t="n">
        <v>10222668</v>
      </c>
    </row>
    <row r="13" spans="1:3">
      <c s="4" r="A13" t="s">
        <v>45</v>
      </c>
      <c s="7" r="B13" t="n">
        <v>154836</v>
      </c>
      <c s="6" r="C13" t="n">
        <v>348836</v>
      </c>
    </row>
    <row r="14" spans="1:3">
      <c s="4" r="A14" t="s">
        <v>46</v>
      </c>
      <c s="4" r="B14" t="s">
        <v>37</v>
      </c>
      <c s="6" r="C14" t="n">
        <v>442195</v>
      </c>
    </row>
    <row r="15" spans="1:3">
      <c s="4" r="A15" t="s">
        <v>47</v>
      </c>
      <c s="7" r="B15" t="n">
        <v>22522</v>
      </c>
      <c s="6" r="C15" t="n">
        <v>22522</v>
      </c>
    </row>
    <row r="16" spans="1:3">
      <c s="4" r="A16" t="s">
        <v>48</v>
      </c>
      <c s="6" r="B16" t="n">
        <v>8860631</v>
      </c>
      <c s="6" r="C16" t="n">
        <v>11036221</v>
      </c>
    </row>
    <row r="17" spans="1:3">
      <c s="4" r="A17" t="s">
        <v>49</v>
      </c>
      <c s="6" r="B17" t="n">
        <v>-3245522</v>
      </c>
      <c s="6" r="C17" t="n">
        <v>-2840173</v>
      </c>
    </row>
    <row r="18" spans="1:3">
      <c s="4" r="A18" t="s">
        <v>50</v>
      </c>
      <c s="6" r="B18" t="n">
        <v>5615109</v>
      </c>
      <c s="6" r="C18" t="n">
        <v>8196048</v>
      </c>
    </row>
    <row r="19" spans="1:3">
      <c s="4" r="A19" t="s">
        <v>51</v>
      </c>
      <c s="6" r="B19" t="n">
        <v>6276868</v>
      </c>
      <c s="6" r="C19" t="n">
        <v>8442966</v>
      </c>
    </row>
    <row r="20" spans="1:3">
      <c s="3" r="A20" t="s">
        <v>52</v>
      </c>
    </row>
    <row r="21" spans="1:3">
      <c s="4" r="A21" t="s">
        <v>53</v>
      </c>
      <c s="6" r="B21" t="n">
        <v>501281</v>
      </c>
      <c s="6" r="C21" t="n">
        <v>36000</v>
      </c>
    </row>
    <row r="22" spans="1:3">
      <c s="4" r="A22" t="s">
        <v>54</v>
      </c>
      <c s="6" r="B22" t="n">
        <v>64896</v>
      </c>
      <c s="6" r="C22" t="n">
        <v>43365</v>
      </c>
    </row>
    <row r="23" spans="1:3">
      <c s="3" r="A23" t="s">
        <v>55</v>
      </c>
    </row>
    <row r="24" spans="1:3">
      <c s="4" r="A24" t="s">
        <v>56</v>
      </c>
      <c s="6" r="B24" t="n">
        <v>18900</v>
      </c>
      <c s="6" r="C24" t="n">
        <v>288258</v>
      </c>
    </row>
    <row r="25" spans="1:3">
      <c s="4" r="A25" t="s">
        <v>54</v>
      </c>
      <c s="6" r="B25" t="n">
        <v>970953</v>
      </c>
      <c s="6" r="C25" t="n">
        <v>872239</v>
      </c>
    </row>
    <row r="26" spans="1:3">
      <c s="4" r="A26" t="s">
        <v>57</v>
      </c>
      <c s="7" r="B26" t="n">
        <v>11974</v>
      </c>
      <c s="6" r="C26" t="n">
        <v>3279</v>
      </c>
    </row>
    <row r="27" spans="1:3">
      <c s="4" r="A27" t="s">
        <v>58</v>
      </c>
      <c s="4" r="B27" t="s">
        <v>37</v>
      </c>
      <c s="6" r="C27" t="n">
        <v>21800</v>
      </c>
    </row>
    <row r="28" spans="1:3">
      <c s="4" r="A28" t="s">
        <v>59</v>
      </c>
      <c s="4" r="B28" t="s">
        <v>37</v>
      </c>
      <c s="6" r="C28" t="n">
        <v>20900</v>
      </c>
    </row>
    <row r="29" spans="1:3">
      <c s="4" r="A29" t="s">
        <v>60</v>
      </c>
      <c s="7" r="B29" t="n">
        <v>409621</v>
      </c>
      <c s="6" r="C29" t="n">
        <v>191843</v>
      </c>
    </row>
    <row r="30" spans="1:3">
      <c s="4" r="A30" t="s">
        <v>61</v>
      </c>
      <c s="6" r="B30" t="n">
        <v>68577</v>
      </c>
      <c s="6" r="C30" t="n">
        <v>63642</v>
      </c>
    </row>
    <row r="31" spans="1:3">
      <c s="4" r="A31" t="s">
        <v>62</v>
      </c>
      <c s="7" r="B31" t="n">
        <v>2046202</v>
      </c>
      <c s="6" r="C31" t="n">
        <v>1541326</v>
      </c>
    </row>
    <row r="32" spans="1:3">
      <c s="3" r="A32" t="s">
        <v>63</v>
      </c>
    </row>
    <row r="33" spans="1:3">
      <c s="4" r="A33" t="s">
        <v>64</v>
      </c>
      <c s="4" r="B33" t="s">
        <v>37</v>
      </c>
      <c s="6" r="C33" t="n">
        <v>250000</v>
      </c>
    </row>
    <row r="34" spans="1:3">
      <c s="3" r="A34" t="s">
        <v>65</v>
      </c>
    </row>
    <row r="35" spans="1:3">
      <c s="4" r="A35" t="s">
        <v>66</v>
      </c>
      <c s="4" r="B35" t="s">
        <v>37</v>
      </c>
      <c s="6" r="C35" t="n">
        <v>792151</v>
      </c>
    </row>
    <row r="36" spans="1:3">
      <c s="4" r="A36" t="s">
        <v>56</v>
      </c>
      <c s="7" r="B36" t="n">
        <v>315292</v>
      </c>
      <c s="6" r="C36" t="n">
        <v>62440</v>
      </c>
    </row>
    <row r="37" spans="1:3">
      <c s="4" r="A37" t="s">
        <v>54</v>
      </c>
      <c s="6" r="B37" t="n">
        <v>22758</v>
      </c>
      <c s="6" r="C37" t="n">
        <v>63534</v>
      </c>
    </row>
    <row r="38" spans="1:3">
      <c s="4" r="A38" t="s">
        <v>67</v>
      </c>
      <c s="6" r="B38" t="n">
        <v>585576</v>
      </c>
      <c s="6" r="C38" t="n">
        <v>557170</v>
      </c>
    </row>
    <row r="39" spans="1:3">
      <c s="4" r="A39" t="s">
        <v>68</v>
      </c>
      <c s="6" r="B39" t="n">
        <v>923626</v>
      </c>
      <c s="6" r="C39" t="n">
        <v>1725295</v>
      </c>
    </row>
    <row r="40" spans="1:3">
      <c s="4" r="A40" t="s">
        <v>69</v>
      </c>
      <c s="6" r="B40" t="n">
        <v>2969828</v>
      </c>
      <c s="6" r="C40" t="n">
        <v>3266621</v>
      </c>
    </row>
    <row r="41" spans="1:3">
      <c s="3" r="A41" t="s">
        <v>70</v>
      </c>
    </row>
    <row r="42" spans="1:3">
      <c s="4" r="A42" t="s">
        <v>71</v>
      </c>
      <c s="6" r="B42" t="n">
        <v>21502635</v>
      </c>
      <c s="6" r="C42" t="n">
        <v>21294887</v>
      </c>
    </row>
    <row r="43" spans="1:3">
      <c s="4" r="A43" t="s">
        <v>72</v>
      </c>
      <c s="6" r="B43" t="n">
        <v>-20865595</v>
      </c>
      <c s="6" r="C43" t="n">
        <v>-16118542</v>
      </c>
    </row>
    <row r="44" spans="1:3">
      <c s="4" r="A44" t="s">
        <v>73</v>
      </c>
      <c s="6" r="B44" t="n">
        <v>3307040</v>
      </c>
      <c s="6" r="C44" t="n">
        <v>5176345</v>
      </c>
    </row>
    <row r="45" spans="1:3">
      <c s="4" r="A45" t="s">
        <v>74</v>
      </c>
      <c s="7" r="B45" t="n">
        <v>6276868</v>
      </c>
      <c s="7" r="C45" t="n">
        <v>8442966</v>
      </c>
    </row>
    <row r="46" spans="1:3">
      <c s="4" r="A46" t="s">
        <v>75</v>
      </c>
    </row>
    <row r="47" spans="1:3">
      <c s="3" r="A47" t="s">
        <v>70</v>
      </c>
    </row>
    <row r="48" spans="1:3">
      <c s="4" r="A48" t="s">
        <v>76</v>
      </c>
      <c s="4" r="B48" t="s">
        <v>37</v>
      </c>
      <c s="4" r="C48" t="s">
        <v>37</v>
      </c>
    </row>
    <row r="49" spans="1:3">
      <c s="4" r="A49" t="s">
        <v>77</v>
      </c>
    </row>
    <row r="50" spans="1:3">
      <c s="3" r="A50" t="s">
        <v>70</v>
      </c>
    </row>
    <row r="51" spans="1:3">
      <c s="4" r="A51" t="s">
        <v>76</v>
      </c>
      <c s="7" r="B51" t="n">
        <v>2670000</v>
      </c>
      <c s="4" r="C51"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3" r="A3" t="s">
        <v>226</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15</v>
      </c>
      <c s="4" r="B9" t="s">
        <v>237</v>
      </c>
    </row>
    <row r="10" spans="1:2">
      <c s="4" r="A10" t="s">
        <v>238</v>
      </c>
      <c s="4" r="B10" t="s">
        <v>239</v>
      </c>
    </row>
    <row r="11" spans="1:2">
      <c s="4" r="A11" t="s">
        <v>240</v>
      </c>
      <c s="4" r="B11" t="s">
        <v>241</v>
      </c>
    </row>
    <row r="12" spans="1:2">
      <c s="4" r="A12" t="s">
        <v>242</v>
      </c>
      <c s="4" r="B12" t="s">
        <v>243</v>
      </c>
    </row>
    <row r="13" spans="1:2">
      <c s="4" r="A13" t="s">
        <v>244</v>
      </c>
      <c s="4" r="B13" t="s">
        <v>245</v>
      </c>
    </row>
    <row r="14" spans="1:2">
      <c s="4" r="A14" t="s">
        <v>213</v>
      </c>
      <c s="4" r="B14" t="s">
        <v>246</v>
      </c>
    </row>
    <row r="15" spans="1:2">
      <c s="4" r="A15" t="s">
        <v>247</v>
      </c>
      <c s="4" r="B15" t="s">
        <v>248</v>
      </c>
    </row>
    <row r="16" spans="1:2">
      <c s="4" r="A16" t="s">
        <v>249</v>
      </c>
      <c s="4" r="B16" t="s">
        <v>250</v>
      </c>
    </row>
    <row r="17" spans="1:2">
      <c s="4" r="A17" t="s">
        <v>251</v>
      </c>
      <c s="4" r="B17" t="s">
        <v>252</v>
      </c>
    </row>
    <row r="18" spans="1:2">
      <c s="4" r="A18" t="s">
        <v>253</v>
      </c>
      <c s="4" r="B18"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3</v>
      </c>
      <c s="2" r="B1" t="s">
        <v>1</v>
      </c>
    </row>
    <row r="2" spans="1:2">
      <c s="2" r="B2" t="s">
        <v>2</v>
      </c>
    </row>
    <row r="3" spans="1:2">
      <c s="3" r="A3" t="s">
        <v>199</v>
      </c>
    </row>
    <row r="4" spans="1:2">
      <c s="4" r="A4" t="s">
        <v>264</v>
      </c>
      <c s="4" r="B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66</v>
      </c>
      <c s="2" r="B1" t="s">
        <v>1</v>
      </c>
    </row>
    <row r="2" spans="1:2">
      <c s="2" r="B2" t="s">
        <v>2</v>
      </c>
    </row>
    <row r="3" spans="1:2">
      <c s="3" r="A3" t="s">
        <v>202</v>
      </c>
    </row>
    <row r="4" spans="1:2">
      <c s="4" r="A4" t="s">
        <v>267</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70</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75</v>
      </c>
      <c s="2" r="B1" t="s">
        <v>1</v>
      </c>
    </row>
    <row r="2" spans="1:2">
      <c s="2" r="B2" t="s">
        <v>2</v>
      </c>
    </row>
    <row r="3" spans="1:2">
      <c s="3" r="A3" t="s">
        <v>276</v>
      </c>
    </row>
    <row r="4" spans="1:2">
      <c s="4" r="A4" t="s">
        <v>277</v>
      </c>
      <c s="4" r="B4" t="s">
        <v>278</v>
      </c>
    </row>
    <row r="5" spans="1:2">
      <c s="4" r="A5" t="s">
        <v>279</v>
      </c>
      <c s="4" r="B5" t="s">
        <v>280</v>
      </c>
    </row>
    <row r="6" spans="1:2">
      <c s="4" r="A6" t="s">
        <v>281</v>
      </c>
      <c s="4" r="B6"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3</v>
      </c>
      <c s="2" r="B1" t="s">
        <v>1</v>
      </c>
    </row>
    <row r="2" spans="1:2">
      <c s="2" r="B2" t="s">
        <v>2</v>
      </c>
    </row>
    <row r="3" spans="1:2">
      <c s="3" r="A3" t="s">
        <v>284</v>
      </c>
    </row>
    <row r="4" spans="1:2">
      <c s="4" r="A4" t="s">
        <v>285</v>
      </c>
      <c s="4" r="B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87</v>
      </c>
      <c s="2" r="B1" t="s">
        <v>1</v>
      </c>
    </row>
    <row r="2" spans="1:2">
      <c s="2" r="B2" t="s">
        <v>2</v>
      </c>
    </row>
    <row r="3" spans="1:2">
      <c s="3" r="A3" t="s">
        <v>288</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3</v>
      </c>
      <c s="2" r="B1" t="s">
        <v>1</v>
      </c>
    </row>
    <row r="2" spans="1:2">
      <c s="2" r="B2" t="s">
        <v>2</v>
      </c>
    </row>
    <row r="3" spans="1:2">
      <c s="3" r="A3" t="s">
        <v>294</v>
      </c>
    </row>
    <row r="4" spans="1:2">
      <c s="4" r="A4" t="s">
        <v>295</v>
      </c>
      <c s="4" r="B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8</v>
      </c>
      <c s="2" r="B1" t="s">
        <v>2</v>
      </c>
      <c s="2" r="C1" t="s">
        <v>32</v>
      </c>
    </row>
    <row r="2" spans="1:3">
      <c s="4" r="A2" t="s">
        <v>79</v>
      </c>
      <c s="7" r="B2" t="n">
        <v>10000</v>
      </c>
      <c s="7" r="C2" t="n">
        <v>10000</v>
      </c>
    </row>
    <row r="3" spans="1:3">
      <c s="4" r="A3" t="s">
        <v>80</v>
      </c>
      <c s="6" r="B3" t="n">
        <v>1000000</v>
      </c>
      <c s="6" r="C3" t="n">
        <v>1000000</v>
      </c>
    </row>
    <row r="4" spans="1:3">
      <c s="4" r="A4" t="s">
        <v>81</v>
      </c>
      <c s="7" r="B4" t="n">
        <v>0</v>
      </c>
      <c s="7" r="C4" t="n">
        <v>0</v>
      </c>
    </row>
    <row r="5" spans="1:3">
      <c s="4" r="A5" t="s">
        <v>82</v>
      </c>
      <c s="6" r="B5" t="n">
        <v>499000000</v>
      </c>
      <c s="6" r="C5" t="n">
        <v>499000000</v>
      </c>
    </row>
    <row r="6" spans="1:3">
      <c s="4" r="A6" t="s">
        <v>83</v>
      </c>
      <c s="6" r="B6" t="n">
        <v>14295413</v>
      </c>
      <c s="6" r="C6" t="n">
        <v>12558459</v>
      </c>
    </row>
    <row r="7" spans="1:3">
      <c s="4" r="A7" t="s">
        <v>84</v>
      </c>
      <c s="6" r="B7" t="n">
        <v>14295413</v>
      </c>
      <c s="6" r="C7" t="n">
        <v>12558459</v>
      </c>
    </row>
    <row r="8" spans="1:3">
      <c s="4" r="A8" t="s">
        <v>75</v>
      </c>
    </row>
    <row r="9" spans="1:3">
      <c s="4" r="A9" t="s">
        <v>80</v>
      </c>
      <c s="6" r="B9" t="n">
        <v>30000</v>
      </c>
      <c s="6" r="C9" t="n">
        <v>30000</v>
      </c>
    </row>
    <row r="10" spans="1:3">
      <c s="4" r="A10" t="s">
        <v>85</v>
      </c>
      <c s="6" r="B10" t="n">
        <v>0</v>
      </c>
      <c s="6" r="C10" t="n">
        <v>0</v>
      </c>
    </row>
    <row r="11" spans="1:3">
      <c s="4" r="A11" t="s">
        <v>86</v>
      </c>
      <c s="6" r="B11" t="n">
        <v>0</v>
      </c>
      <c s="6" r="C11" t="n">
        <v>0</v>
      </c>
    </row>
    <row r="12" spans="1:3">
      <c s="4" r="A12" t="s">
        <v>87</v>
      </c>
      <c s="7" r="B12" t="n">
        <v>0</v>
      </c>
      <c s="7" r="C12" t="n">
        <v>0</v>
      </c>
    </row>
    <row r="13" spans="1:3">
      <c s="4" r="A13" t="s">
        <v>77</v>
      </c>
    </row>
    <row r="14" spans="1:3">
      <c s="4" r="A14" t="s">
        <v>80</v>
      </c>
      <c s="6" r="B14" t="n">
        <v>2500</v>
      </c>
      <c s="6" r="C14" t="n">
        <v>2500</v>
      </c>
    </row>
    <row r="15" spans="1:3">
      <c s="4" r="A15" t="s">
        <v>85</v>
      </c>
      <c s="6" r="B15" t="n">
        <v>267</v>
      </c>
    </row>
    <row r="16" spans="1:3">
      <c s="4" r="A16" t="s">
        <v>86</v>
      </c>
      <c s="6" r="B16" t="n">
        <v>267</v>
      </c>
    </row>
    <row r="17" spans="1:3">
      <c s="4" r="A17" t="s">
        <v>87</v>
      </c>
      <c s="7" r="B17" t="n">
        <v>26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98</v>
      </c>
    </row>
    <row r="4" spans="1:2">
      <c s="4" r="A4" t="s">
        <v>299</v>
      </c>
      <c s="4" r="B4" t="s">
        <v>300</v>
      </c>
    </row>
    <row r="5" spans="1:2">
      <c s="4" r="A5" t="s">
        <v>301</v>
      </c>
      <c s="4" r="B5" t="s">
        <v>302</v>
      </c>
    </row>
    <row r="6" spans="1:2">
      <c s="4" r="A6" t="s">
        <v>303</v>
      </c>
      <c s="4" r="B6" t="s">
        <v>304</v>
      </c>
    </row>
    <row r="7" spans="1:2">
      <c s="4" r="A7" t="s">
        <v>305</v>
      </c>
      <c s="4" r="B7"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307</v>
      </c>
      <c s="2" r="B1" t="s">
        <v>2</v>
      </c>
    </row>
    <row r="2" spans="1:2">
      <c s="3" r="A2" t="s">
        <v>308</v>
      </c>
    </row>
    <row r="3" spans="1:2">
      <c s="4" r="A3" t="s">
        <v>309</v>
      </c>
      <c s="4" r="B3" t="s">
        <v>3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11</v>
      </c>
      <c s="2" r="B1" t="s">
        <v>312</v>
      </c>
    </row>
    <row r="2" spans="1:2">
      <c s="4" r="A2" t="s">
        <v>313</v>
      </c>
      <c s="7" r="B2" t="n">
        <v>1100000</v>
      </c>
    </row>
    <row r="3" spans="1:2">
      <c s="4" r="A3" t="s">
        <v>314</v>
      </c>
      <c s="6" r="B3" t="n">
        <v>100000</v>
      </c>
    </row>
    <row r="4" spans="1:2">
      <c s="4" r="A4" t="s">
        <v>315</v>
      </c>
      <c s="6" r="B4" t="n">
        <v>1200000</v>
      </c>
    </row>
    <row r="5" spans="1:2">
      <c s="4" r="A5" t="s">
        <v>316</v>
      </c>
      <c s="6" r="B5" t="n">
        <v>1404493</v>
      </c>
    </row>
    <row r="6" spans="1:2">
      <c s="4" r="A6" t="s">
        <v>317</v>
      </c>
      <c s="6" r="B6" t="n">
        <v>-204493</v>
      </c>
    </row>
    <row r="7" spans="1:2">
      <c s="4" r="A7" t="s">
        <v>318</v>
      </c>
      <c s="7" r="B7" t="n">
        <v>1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19</v>
      </c>
      <c s="2" r="B1" t="s">
        <v>1</v>
      </c>
    </row>
    <row r="2" spans="1:3">
      <c s="2" r="B2" t="s">
        <v>2</v>
      </c>
      <c s="2" r="C2" t="s">
        <v>32</v>
      </c>
    </row>
    <row r="3" spans="1:3">
      <c s="3" r="A3" t="s">
        <v>199</v>
      </c>
    </row>
    <row r="4" spans="1:3">
      <c s="4" r="A4" t="s">
        <v>320</v>
      </c>
      <c s="7" r="B4" t="n">
        <v>746104</v>
      </c>
      <c s="7" r="C4" t="n">
        <v>701042</v>
      </c>
    </row>
    <row r="5" spans="1:3">
      <c s="4" r="A5" t="s">
        <v>321</v>
      </c>
      <c s="7" r="B5" t="n">
        <v>3231000</v>
      </c>
      <c s="4" r="C5" t="s">
        <v>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22</v>
      </c>
      <c s="2" r="B1" t="s">
        <v>2</v>
      </c>
      <c s="2" r="C1" t="s">
        <v>32</v>
      </c>
    </row>
    <row r="2" spans="1:3">
      <c s="3" r="A2" t="s">
        <v>199</v>
      </c>
    </row>
    <row r="3" spans="1:3">
      <c s="4" r="A3" t="s">
        <v>323</v>
      </c>
      <c s="7" r="B3" t="n">
        <v>8683273</v>
      </c>
      <c s="7" r="C3" t="n">
        <v>10222668</v>
      </c>
    </row>
    <row r="4" spans="1:3">
      <c s="4" r="A4" t="s">
        <v>324</v>
      </c>
      <c s="6" r="B4" t="n">
        <v>154836</v>
      </c>
      <c s="6" r="C4" t="n">
        <v>348836</v>
      </c>
    </row>
    <row r="5" spans="1:3">
      <c s="4" r="A5" t="s">
        <v>325</v>
      </c>
      <c s="6" r="B5" t="n">
        <v>-3223000</v>
      </c>
      <c s="6" r="C5" t="n">
        <v>-2476898</v>
      </c>
    </row>
    <row r="6" spans="1:3">
      <c s="4" r="A6" t="s">
        <v>326</v>
      </c>
      <c s="7" r="B6" t="n">
        <v>5615109</v>
      </c>
      <c s="7" r="C6" t="n">
        <v>80946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s="1" r="A1" t="s">
        <v>327</v>
      </c>
      <c s="2" r="C1" t="s">
        <v>2</v>
      </c>
      <c s="2" r="D1" t="s">
        <v>32</v>
      </c>
    </row>
    <row r="2" spans="1:4">
      <c s="4" r="A2" t="s">
        <v>323</v>
      </c>
      <c s="7" r="C2" t="n">
        <v>8683273</v>
      </c>
      <c s="7" r="D2" t="n">
        <v>10222668</v>
      </c>
    </row>
    <row r="3" spans="1:4">
      <c s="4" r="A3" t="s">
        <v>324</v>
      </c>
      <c s="6" r="C3" t="n">
        <v>154836</v>
      </c>
      <c s="7" r="D3" t="n">
        <v>348836</v>
      </c>
    </row>
    <row r="4" spans="1:4">
      <c s="4" r="A4" t="s">
        <v>328</v>
      </c>
    </row>
    <row r="5" spans="1:4">
      <c s="4" r="A5" t="s">
        <v>323</v>
      </c>
      <c s="6" r="C5" t="n">
        <v>315138</v>
      </c>
    </row>
    <row r="6" spans="1:4">
      <c s="4" r="A6" t="s">
        <v>324</v>
      </c>
      <c s="7" r="C6" t="n">
        <v>154783</v>
      </c>
    </row>
    <row r="7" spans="1:4">
      <c s="4" r="A7" t="s">
        <v>329</v>
      </c>
      <c s="4" r="B7" t="s">
        <v>330</v>
      </c>
      <c s="4" r="C7" t="s">
        <v>37</v>
      </c>
    </row>
    <row r="8" spans="1:4">
      <c s="4" r="A8" t="s">
        <v>331</v>
      </c>
    </row>
    <row r="9" spans="1:4">
      <c s="4" r="A9" t="s">
        <v>323</v>
      </c>
      <c s="7" r="C9" t="n">
        <v>3386585</v>
      </c>
    </row>
    <row r="10" spans="1:4">
      <c s="4" r="A10" t="s">
        <v>324</v>
      </c>
      <c s="6" r="C10" t="n">
        <v>314336</v>
      </c>
    </row>
    <row r="11" spans="1:4">
      <c s="4" r="A11" t="s">
        <v>329</v>
      </c>
      <c s="4" r="B11" t="s">
        <v>330</v>
      </c>
      <c s="6" r="C11" t="n">
        <v>56648</v>
      </c>
    </row>
    <row r="12" spans="1:4">
      <c s="4" r="A12" t="s">
        <v>332</v>
      </c>
    </row>
    <row r="13" spans="1:4">
      <c s="4" r="A13" t="s">
        <v>323</v>
      </c>
      <c s="6" r="C13" t="n">
        <v>3071447</v>
      </c>
    </row>
    <row r="14" spans="1:4">
      <c s="4" r="A14" t="s">
        <v>324</v>
      </c>
      <c s="6" r="C14" t="n">
        <v>159553</v>
      </c>
    </row>
    <row r="15" spans="1:4">
      <c s="4" r="A15" t="s">
        <v>329</v>
      </c>
      <c s="4" r="B15" t="s">
        <v>330</v>
      </c>
      <c s="7" r="C15" t="n">
        <v>56648</v>
      </c>
    </row>
    <row r="16" spans="1:4">
      <c r="A16" t="n"/>
    </row>
    <row r="17" spans="1:4">
      <c s="4" r="A17" t="s">
        <v>330</v>
      </c>
      <c s="4" r="B17" t="s">
        <v>333</v>
      </c>
    </row>
  </sheetData>
  <mergeCells count="3">
    <mergeCell ref="A1:B1"/>
    <mergeCell ref="A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34</v>
      </c>
      <c s="2" r="B1" t="s">
        <v>1</v>
      </c>
    </row>
    <row r="2" spans="1:3">
      <c s="2" r="B2" t="s">
        <v>2</v>
      </c>
      <c s="2" r="C2" t="s">
        <v>32</v>
      </c>
    </row>
    <row r="3" spans="1:3">
      <c s="3" r="A3" t="s">
        <v>335</v>
      </c>
    </row>
    <row r="4" spans="1:3">
      <c s="4" r="A4" t="s">
        <v>104</v>
      </c>
      <c s="7" r="B4" t="n">
        <v>47833</v>
      </c>
      <c s="7" r="C4" t="n">
        <v>20450</v>
      </c>
    </row>
    <row r="5" spans="1:3">
      <c s="4" r="A5" t="s">
        <v>105</v>
      </c>
      <c s="6" r="B5" t="n">
        <v>28128</v>
      </c>
      <c s="6" r="C5" t="n">
        <v>65833</v>
      </c>
    </row>
    <row r="6" spans="1:3">
      <c s="4" r="A6" t="s">
        <v>336</v>
      </c>
      <c s="6" r="B6" t="n">
        <v>116078</v>
      </c>
      <c s="6" r="C6" t="n">
        <v>146581</v>
      </c>
    </row>
    <row r="7" spans="1:3">
      <c s="4" r="A7" t="s">
        <v>107</v>
      </c>
      <c s="7" r="B7" t="n">
        <v>172217</v>
      </c>
      <c s="7" r="C7" t="n">
        <v>220800</v>
      </c>
    </row>
    <row r="8" spans="1:3">
      <c s="4" r="A8" t="s">
        <v>54</v>
      </c>
      <c s="4" r="B8" t="s">
        <v>37</v>
      </c>
      <c s="4" r="C8" t="s">
        <v>37</v>
      </c>
    </row>
    <row r="9" spans="1:3">
      <c s="4" r="A9" t="s">
        <v>108</v>
      </c>
      <c s="7" r="B9" t="n">
        <v>74634</v>
      </c>
      <c s="7" r="C9" t="n">
        <v>72807</v>
      </c>
    </row>
    <row r="10" spans="1:3">
      <c s="4" r="A10" t="s">
        <v>102</v>
      </c>
      <c s="6" r="B10" t="n">
        <v>428</v>
      </c>
      <c s="6" r="C10" t="n">
        <v>570</v>
      </c>
    </row>
    <row r="11" spans="1:3">
      <c s="4" r="A11" t="s">
        <v>337</v>
      </c>
      <c s="6" r="B11" t="n">
        <v>439318</v>
      </c>
      <c s="7" r="C11" t="n">
        <v>527041</v>
      </c>
    </row>
    <row r="12" spans="1:3">
      <c s="4" r="A12" t="s">
        <v>338</v>
      </c>
      <c s="7" r="B12" t="n">
        <v>-877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39</v>
      </c>
      <c s="2" r="B1" t="s">
        <v>1</v>
      </c>
    </row>
    <row r="2" spans="1:3">
      <c s="2" r="B2" t="s">
        <v>2</v>
      </c>
      <c s="2" r="C2" t="s">
        <v>32</v>
      </c>
    </row>
    <row r="3" spans="1:3">
      <c s="4" r="A3" t="s">
        <v>340</v>
      </c>
      <c s="7" r="B3" t="n">
        <v>8336000</v>
      </c>
    </row>
    <row r="4" spans="1:3">
      <c s="4" r="A4" t="s">
        <v>341</v>
      </c>
      <c s="4" r="B4" t="s">
        <v>342</v>
      </c>
      <c s="4" r="C4" t="s">
        <v>342</v>
      </c>
    </row>
    <row r="5" spans="1:3">
      <c s="4" r="A5" t="s">
        <v>343</v>
      </c>
    </row>
    <row r="6" spans="1:3">
      <c s="4" r="A6" t="s">
        <v>344</v>
      </c>
      <c s="6" r="B6" t="n">
        <v>2035</v>
      </c>
    </row>
    <row r="7" spans="1:3">
      <c s="4" r="A7" t="s">
        <v>345</v>
      </c>
    </row>
    <row r="8" spans="1:3">
      <c s="4" r="A8" t="s">
        <v>344</v>
      </c>
      <c s="6" r="B8" t="n">
        <v>20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346</v>
      </c>
      <c s="2" r="B1" t="s">
        <v>1</v>
      </c>
    </row>
    <row r="2" spans="1:3">
      <c s="2" r="B2" t="s">
        <v>2</v>
      </c>
      <c s="2" r="C2" t="s">
        <v>32</v>
      </c>
    </row>
    <row r="3" spans="1:3">
      <c s="3" r="A3" t="s">
        <v>347</v>
      </c>
    </row>
    <row r="4" spans="1:3">
      <c s="4" r="A4" t="s">
        <v>348</v>
      </c>
      <c s="7" r="B4" t="n">
        <v>1614000</v>
      </c>
      <c s="7" r="C4" t="n">
        <v>-21000</v>
      </c>
    </row>
    <row r="5" spans="1:3">
      <c s="3" r="A5" t="s">
        <v>349</v>
      </c>
    </row>
    <row r="6" spans="1:3">
      <c s="4" r="A6" t="s">
        <v>350</v>
      </c>
      <c s="6" r="B6" t="n">
        <v>-1884000</v>
      </c>
      <c s="4" r="C6" t="s">
        <v>37</v>
      </c>
    </row>
    <row r="7" spans="1:3">
      <c s="4" r="A7" t="s">
        <v>351</v>
      </c>
      <c s="7" r="B7" t="n">
        <v>270000</v>
      </c>
      <c s="4" r="C7" t="s">
        <v>37</v>
      </c>
    </row>
    <row r="8" spans="1:3">
      <c s="4" r="A8" t="s">
        <v>352</v>
      </c>
      <c s="4" r="B8" t="s">
        <v>37</v>
      </c>
      <c s="7" r="C8" t="n">
        <v>21000</v>
      </c>
    </row>
    <row r="9" spans="1:3">
      <c s="4" r="A9" t="s">
        <v>115</v>
      </c>
      <c s="4" r="B9" t="s">
        <v>37</v>
      </c>
      <c s="4" r="C9" t="s">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53</v>
      </c>
      <c s="2" r="B1" t="s">
        <v>2</v>
      </c>
      <c s="2" r="C1" t="s">
        <v>32</v>
      </c>
    </row>
    <row r="2" spans="1:3">
      <c s="3" r="A2" t="s">
        <v>354</v>
      </c>
    </row>
    <row r="3" spans="1:3">
      <c s="4" r="A3" t="s">
        <v>355</v>
      </c>
      <c s="7" r="B3" t="n">
        <v>3030000</v>
      </c>
      <c s="7" r="C3" t="n">
        <v>2465000</v>
      </c>
    </row>
    <row r="4" spans="1:3">
      <c s="4" r="A4" t="s">
        <v>356</v>
      </c>
      <c s="6" r="B4" t="n">
        <v>315000</v>
      </c>
      <c s="6" r="C4" t="n">
        <v>264000</v>
      </c>
    </row>
    <row r="5" spans="1:3">
      <c s="4" r="A5" t="s">
        <v>316</v>
      </c>
      <c s="6" r="B5" t="n">
        <v>917000</v>
      </c>
      <c s="6" r="C5" t="n">
        <v>-222000</v>
      </c>
    </row>
    <row r="6" spans="1:3">
      <c s="4" r="A6" t="s">
        <v>357</v>
      </c>
      <c s="6" r="B6" t="n">
        <v>371000</v>
      </c>
      <c s="6" r="C6" t="n">
        <v>241000</v>
      </c>
    </row>
    <row r="7" spans="1:3">
      <c s="4" r="A7" t="s">
        <v>358</v>
      </c>
      <c s="6" r="B7" t="n">
        <v>4632000</v>
      </c>
      <c s="6" r="C7" t="n">
        <v>2748000</v>
      </c>
    </row>
    <row r="8" spans="1:3">
      <c s="4" r="A8" t="s">
        <v>359</v>
      </c>
      <c s="7" r="B8" t="n">
        <v>-4632000</v>
      </c>
      <c s="7" r="C8" t="n">
        <v>-2748000</v>
      </c>
    </row>
    <row r="9" spans="1:3">
      <c s="4" r="A9" t="s">
        <v>358</v>
      </c>
      <c s="4" r="B9" t="s">
        <v>37</v>
      </c>
      <c s="4" r="C9" t="s">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88</v>
      </c>
      <c s="2" r="B1" t="s">
        <v>1</v>
      </c>
    </row>
    <row r="2" spans="1:3">
      <c s="2" r="B2" t="s">
        <v>2</v>
      </c>
      <c s="2" r="C2" t="s">
        <v>32</v>
      </c>
    </row>
    <row r="3" spans="1:3">
      <c s="3" r="A3" t="s">
        <v>89</v>
      </c>
    </row>
    <row r="4" spans="1:3">
      <c s="4" r="A4" t="s">
        <v>90</v>
      </c>
      <c s="7" r="B4" t="n">
        <v>921030</v>
      </c>
      <c s="7" r="C4" t="n">
        <v>2158283</v>
      </c>
    </row>
    <row r="5" spans="1:3">
      <c s="4" r="A5" t="s">
        <v>91</v>
      </c>
      <c s="6" r="B5" t="n">
        <v>27120</v>
      </c>
      <c s="6" r="C5" t="n">
        <v>391585</v>
      </c>
    </row>
    <row r="6" spans="1:3">
      <c s="4" r="A6" t="s">
        <v>92</v>
      </c>
      <c s="6" r="B6" t="n">
        <v>4871</v>
      </c>
      <c s="6" r="C6" t="n">
        <v>3369</v>
      </c>
    </row>
    <row r="7" spans="1:3">
      <c s="4" r="A7" t="s">
        <v>93</v>
      </c>
      <c s="6" r="B7" t="n">
        <v>953021</v>
      </c>
      <c s="6" r="C7" t="n">
        <v>2553237</v>
      </c>
    </row>
    <row r="8" spans="1:3">
      <c s="3" r="A8" t="s">
        <v>94</v>
      </c>
    </row>
    <row r="9" spans="1:3">
      <c s="4" r="A9" t="s">
        <v>95</v>
      </c>
      <c s="6" r="B9" t="n">
        <v>754362</v>
      </c>
      <c s="6" r="C9" t="n">
        <v>791142</v>
      </c>
    </row>
    <row r="10" spans="1:3">
      <c s="4" r="A10" t="s">
        <v>96</v>
      </c>
      <c s="6" r="B10" t="n">
        <v>84576</v>
      </c>
      <c s="6" r="C10" t="n">
        <v>179660</v>
      </c>
    </row>
    <row r="11" spans="1:3">
      <c s="4" r="A11" t="s">
        <v>97</v>
      </c>
      <c s="6" r="B11" t="n">
        <v>160011</v>
      </c>
      <c s="6" r="C11" t="n">
        <v>36250</v>
      </c>
    </row>
    <row r="12" spans="1:3">
      <c s="4" r="A12" t="s">
        <v>98</v>
      </c>
      <c s="6" r="B12" t="n">
        <v>816481</v>
      </c>
      <c s="7" r="C12" t="n">
        <v>767857</v>
      </c>
    </row>
    <row r="13" spans="1:3">
      <c s="4" r="A13" t="s">
        <v>99</v>
      </c>
      <c s="6" r="B13" t="n">
        <v>3231000</v>
      </c>
      <c s="4" r="C13" t="s">
        <v>37</v>
      </c>
    </row>
    <row r="14" spans="1:3">
      <c s="3" r="A14" t="s">
        <v>100</v>
      </c>
    </row>
    <row r="15" spans="1:3">
      <c s="4" r="A15" t="s">
        <v>101</v>
      </c>
      <c s="6" r="B15" t="n">
        <v>1406</v>
      </c>
      <c s="7" r="C15" t="n">
        <v>8926</v>
      </c>
    </row>
    <row r="16" spans="1:3">
      <c s="4" r="A16" t="s">
        <v>102</v>
      </c>
      <c s="6" r="B16" t="n">
        <v>44362</v>
      </c>
      <c s="7" r="C16" t="n">
        <v>44219</v>
      </c>
    </row>
    <row r="17" spans="1:3">
      <c s="4" r="A17" t="s">
        <v>99</v>
      </c>
      <c s="6" r="B17" t="n">
        <v>56648</v>
      </c>
      <c s="4" r="C17" t="s">
        <v>37</v>
      </c>
    </row>
    <row r="18" spans="1:3">
      <c s="3" r="A18" t="s">
        <v>103</v>
      </c>
    </row>
    <row r="19" spans="1:3">
      <c s="4" r="A19" t="s">
        <v>104</v>
      </c>
      <c s="6" r="B19" t="n">
        <v>47833</v>
      </c>
      <c s="7" r="C19" t="n">
        <v>20450</v>
      </c>
    </row>
    <row r="20" spans="1:3">
      <c s="4" r="A20" t="s">
        <v>105</v>
      </c>
      <c s="6" r="B20" t="n">
        <v>28128</v>
      </c>
      <c s="6" r="C20" t="n">
        <v>65833</v>
      </c>
    </row>
    <row r="21" spans="1:3">
      <c s="4" r="A21" t="s">
        <v>106</v>
      </c>
      <c s="6" r="B21" t="n">
        <v>116078</v>
      </c>
      <c s="6" r="C21" t="n">
        <v>146581</v>
      </c>
    </row>
    <row r="22" spans="1:3">
      <c s="4" r="A22" t="s">
        <v>107</v>
      </c>
      <c s="6" r="B22" t="n">
        <v>172217</v>
      </c>
      <c s="6" r="C22" t="n">
        <v>220800</v>
      </c>
    </row>
    <row r="23" spans="1:3">
      <c s="4" r="A23" t="s">
        <v>108</v>
      </c>
      <c s="6" r="B23" t="n">
        <v>74634</v>
      </c>
      <c s="6" r="C23" t="n">
        <v>72807</v>
      </c>
    </row>
    <row r="24" spans="1:3">
      <c s="4" r="A24" t="s">
        <v>102</v>
      </c>
      <c s="6" r="B24" t="n">
        <v>428</v>
      </c>
      <c s="6" r="C24" t="n">
        <v>570</v>
      </c>
    </row>
    <row r="25" spans="1:3">
      <c s="4" r="A25" t="s">
        <v>109</v>
      </c>
      <c s="6" r="B25" t="n">
        <v>5588164</v>
      </c>
      <c s="6" r="C25" t="n">
        <v>2355095</v>
      </c>
    </row>
    <row r="26" spans="1:3">
      <c s="4" r="A26" t="s">
        <v>110</v>
      </c>
      <c s="6" r="B26" t="n">
        <v>-4635143</v>
      </c>
      <c s="7" r="C26" t="n">
        <v>198142</v>
      </c>
    </row>
    <row r="27" spans="1:3">
      <c s="4" r="A27" t="s">
        <v>111</v>
      </c>
      <c s="4" r="C27" t="s">
        <v>37</v>
      </c>
    </row>
    <row r="28" spans="1:3">
      <c s="4" r="A28" t="s">
        <v>112</v>
      </c>
      <c s="6" r="B28" t="n">
        <v>-111910</v>
      </c>
      <c s="7" r="C28" t="n">
        <v>-135773</v>
      </c>
    </row>
    <row r="29" spans="1:3">
      <c s="4" r="A29" t="s">
        <v>113</v>
      </c>
      <c s="6" r="B29" t="n">
        <v>-111910</v>
      </c>
      <c s="6" r="C29" t="n">
        <v>-135773</v>
      </c>
    </row>
    <row r="30" spans="1:3">
      <c s="4" r="A30" t="s">
        <v>114</v>
      </c>
      <c s="7" r="B30" t="n">
        <v>-4747053</v>
      </c>
      <c s="7" r="C30" t="n">
        <v>62369</v>
      </c>
    </row>
    <row r="31" spans="1:3">
      <c s="4" r="A31" t="s">
        <v>115</v>
      </c>
      <c s="4" r="B31" t="s">
        <v>37</v>
      </c>
      <c s="4" r="C31" t="s">
        <v>37</v>
      </c>
    </row>
    <row r="32" spans="1:3">
      <c s="4" r="A32" t="s">
        <v>116</v>
      </c>
      <c s="7" r="B32" t="n">
        <v>-4747053</v>
      </c>
      <c s="7" r="C32" t="n">
        <v>62369</v>
      </c>
    </row>
    <row r="33" spans="1:3">
      <c s="3" r="A33" t="s">
        <v>117</v>
      </c>
    </row>
    <row r="34" spans="1:3">
      <c s="4" r="A34" t="s">
        <v>118</v>
      </c>
      <c s="7" r="B34" t="n">
        <v>-4747053</v>
      </c>
      <c s="6" r="C34" t="n">
        <v>62369</v>
      </c>
    </row>
    <row r="35" spans="1:3">
      <c s="4" r="A35" t="s">
        <v>119</v>
      </c>
      <c s="4" r="B35" t="s">
        <v>37</v>
      </c>
      <c s="6" r="C35" t="n">
        <v>17951</v>
      </c>
    </row>
    <row r="36" spans="1:3">
      <c s="4" r="A36" t="s">
        <v>120</v>
      </c>
      <c s="4" r="B36" t="s">
        <v>37</v>
      </c>
      <c s="6" r="C36" t="n">
        <v>-9375</v>
      </c>
    </row>
    <row r="37" spans="1:3">
      <c s="4" r="A37" t="s">
        <v>121</v>
      </c>
      <c s="7" r="B37" t="n">
        <v>-4747053</v>
      </c>
      <c s="7" r="C37" t="n">
        <v>70945</v>
      </c>
    </row>
    <row r="38" spans="1:3">
      <c s="3" r="A38" t="s">
        <v>122</v>
      </c>
    </row>
    <row r="39" spans="1:3">
      <c s="4" r="A39" t="s">
        <v>123</v>
      </c>
      <c s="8" r="B39" t="n">
        <v>-0.37</v>
      </c>
      <c s="8" r="C39" t="n">
        <v>0.01</v>
      </c>
    </row>
    <row r="40" spans="1:3">
      <c s="4" r="A40" t="s">
        <v>124</v>
      </c>
      <c s="8" r="B40" t="n">
        <v>-0.37</v>
      </c>
      <c s="8" r="C40" t="n">
        <v>0.01</v>
      </c>
    </row>
    <row r="41" spans="1:3">
      <c s="3" r="A41" t="s">
        <v>125</v>
      </c>
    </row>
    <row r="42" spans="1:3">
      <c s="4" r="A42" t="s">
        <v>123</v>
      </c>
      <c s="6" r="B42" t="n">
        <v>12882000</v>
      </c>
      <c s="6" r="C42" t="n">
        <v>12450000</v>
      </c>
    </row>
    <row r="43" spans="1:3">
      <c s="4" r="A43" t="s">
        <v>124</v>
      </c>
      <c s="6" r="B43" t="n">
        <v>12882000</v>
      </c>
      <c s="6" r="C43" t="n">
        <v>124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360</v>
      </c>
      <c s="2" r="B1" t="s">
        <v>1</v>
      </c>
    </row>
    <row r="2" spans="1:3">
      <c s="2" r="B2" t="s">
        <v>2</v>
      </c>
      <c s="2" r="C2" t="s">
        <v>32</v>
      </c>
    </row>
    <row r="3" spans="1:3">
      <c s="3" r="A3" t="s">
        <v>361</v>
      </c>
    </row>
    <row r="4" spans="1:3">
      <c s="4" r="A4" t="s">
        <v>362</v>
      </c>
      <c s="7" r="B4" t="n">
        <v>749013</v>
      </c>
      <c s="7" r="C4" t="n">
        <v>682203</v>
      </c>
    </row>
    <row r="5" spans="1:3">
      <c s="4" r="A5" t="s">
        <v>363</v>
      </c>
      <c s="6" r="B5" t="n">
        <v>204493</v>
      </c>
      <c s="4" r="C5" t="s">
        <v>37</v>
      </c>
    </row>
    <row r="6" spans="1:3">
      <c s="4" r="A6" t="s">
        <v>364</v>
      </c>
      <c s="6" r="B6" t="n">
        <v>-28684</v>
      </c>
      <c s="4" r="C6" t="s">
        <v>37</v>
      </c>
    </row>
    <row r="7" spans="1:3">
      <c s="4" r="A7" t="s">
        <v>365</v>
      </c>
      <c s="7" r="B7" t="n">
        <v>70375</v>
      </c>
      <c s="7" r="C7" t="n">
        <v>66810</v>
      </c>
    </row>
    <row r="8" spans="1:3">
      <c s="4" r="A8" t="s">
        <v>366</v>
      </c>
      <c s="4" r="B8" t="s">
        <v>37</v>
      </c>
      <c s="4" r="C8" t="s">
        <v>37</v>
      </c>
    </row>
    <row r="9" spans="1:3">
      <c s="4" r="A9" t="s">
        <v>367</v>
      </c>
      <c s="7" r="B9" t="n">
        <v>995197</v>
      </c>
      <c s="7" r="C9" t="n">
        <v>749013</v>
      </c>
    </row>
    <row r="10" spans="1:3">
      <c s="4" r="A10" t="s">
        <v>368</v>
      </c>
      <c s="6" r="B10" t="n">
        <v>-409621</v>
      </c>
      <c s="6" r="C10" t="n">
        <v>-191843</v>
      </c>
    </row>
    <row r="11" spans="1:3">
      <c s="4" r="A11" t="s">
        <v>369</v>
      </c>
      <c s="7" r="B11" t="n">
        <v>585576</v>
      </c>
      <c s="7" r="C11" t="n">
        <v>5571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70</v>
      </c>
      <c s="2" r="B1" t="s">
        <v>1</v>
      </c>
    </row>
    <row r="2" spans="1:3">
      <c s="2" r="B2" t="s">
        <v>2</v>
      </c>
      <c s="2" r="C2" t="s">
        <v>32</v>
      </c>
    </row>
    <row r="3" spans="1:3">
      <c s="4" r="A3" t="s">
        <v>371</v>
      </c>
      <c s="7" r="B3" t="n">
        <v>1400</v>
      </c>
      <c s="7" r="C3" t="n">
        <v>9000</v>
      </c>
    </row>
    <row r="4" spans="1:3">
      <c s="4" r="A4" t="s">
        <v>372</v>
      </c>
    </row>
    <row r="5" spans="1:3">
      <c s="4" r="A5" t="s">
        <v>373</v>
      </c>
      <c s="7" r="C5" t="n">
        <v>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74</v>
      </c>
      <c s="2" r="B1" t="s">
        <v>1</v>
      </c>
    </row>
    <row r="2" spans="1:3">
      <c s="2" r="B2" t="s">
        <v>2</v>
      </c>
      <c s="2" r="C2" t="s">
        <v>32</v>
      </c>
    </row>
    <row r="3" spans="1:3">
      <c s="3" r="A3" t="s">
        <v>375</v>
      </c>
    </row>
    <row r="4" spans="1:3">
      <c s="4" r="A4" t="s">
        <v>376</v>
      </c>
      <c s="4" r="B4" t="s">
        <v>37</v>
      </c>
      <c s="7" r="C4" t="n">
        <v>34500</v>
      </c>
    </row>
    <row r="5" spans="1:3">
      <c s="4" r="A5" t="s">
        <v>44</v>
      </c>
      <c s="7" r="B5" t="n">
        <v>1404493</v>
      </c>
      <c s="4" r="C5" t="s">
        <v>37</v>
      </c>
    </row>
    <row r="6" spans="1:3">
      <c s="4" r="A6" t="s">
        <v>377</v>
      </c>
      <c s="4" r="B6" t="s">
        <v>37</v>
      </c>
      <c s="4" r="C6" t="s">
        <v>37</v>
      </c>
    </row>
    <row r="7" spans="1:3">
      <c s="4" r="A7" t="s">
        <v>378</v>
      </c>
      <c s="7" r="B7" t="n">
        <v>115992</v>
      </c>
      <c s="7" r="C7" t="n">
        <v>594359</v>
      </c>
    </row>
    <row r="8" spans="1:3">
      <c s="4" r="A8" t="s">
        <v>379</v>
      </c>
      <c s="4" r="B8" t="s">
        <v>37</v>
      </c>
      <c s="4" r="C8" t="s">
        <v>37</v>
      </c>
    </row>
    <row r="9" spans="1:3">
      <c s="4" r="A9" t="s">
        <v>380</v>
      </c>
      <c s="7" r="B9" t="n">
        <v>1520485</v>
      </c>
      <c s="7" r="C9" t="n">
        <v>6288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381</v>
      </c>
      <c s="2" r="B1" t="s">
        <v>2</v>
      </c>
      <c s="2" r="C1" t="s">
        <v>32</v>
      </c>
      <c s="2" r="D1" t="s">
        <v>382</v>
      </c>
    </row>
    <row r="2" spans="1:4">
      <c s="3" r="A2" t="s">
        <v>383</v>
      </c>
    </row>
    <row r="3" spans="1:4">
      <c s="4" r="A3" t="s">
        <v>384</v>
      </c>
      <c s="7" r="B3" t="n">
        <v>13002030</v>
      </c>
      <c s="7" r="C3" t="n">
        <v>23132987</v>
      </c>
    </row>
    <row r="4" spans="1:4">
      <c s="4" r="A4" t="s">
        <v>385</v>
      </c>
      <c s="7" r="B4" t="n">
        <v>-7976560</v>
      </c>
      <c s="6" r="C4" t="n">
        <v>-9732541</v>
      </c>
    </row>
    <row r="5" spans="1:4">
      <c s="4" r="A5" t="s">
        <v>386</v>
      </c>
      <c s="4" r="B5" t="s">
        <v>37</v>
      </c>
      <c s="6" r="C5" t="n">
        <v>-781442</v>
      </c>
    </row>
    <row r="6" spans="1:4">
      <c s="4" r="A6" t="s">
        <v>387</v>
      </c>
      <c s="4" r="B6" t="s">
        <v>37</v>
      </c>
      <c s="6" r="C6" t="n">
        <v>-1905627</v>
      </c>
    </row>
    <row r="7" spans="1:4">
      <c s="4" r="A7" t="s">
        <v>388</v>
      </c>
      <c s="7" r="B7" t="n">
        <v>5025470</v>
      </c>
      <c s="6" r="C7" t="n">
        <v>10713377</v>
      </c>
    </row>
    <row r="8" spans="1:4">
      <c s="4" r="A8" t="s">
        <v>389</v>
      </c>
      <c s="6" r="B8" t="n">
        <v>-2472800</v>
      </c>
      <c s="6" r="C8" t="n">
        <v>-4724250</v>
      </c>
    </row>
    <row r="9" spans="1:4">
      <c s="4" r="A9" t="s">
        <v>390</v>
      </c>
      <c s="7" r="B9" t="n">
        <v>2552670</v>
      </c>
      <c s="7" r="C9" t="n">
        <v>5989127</v>
      </c>
      <c s="7" r="D9" t="n">
        <v>70331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391</v>
      </c>
      <c s="2" r="B1" t="s">
        <v>1</v>
      </c>
    </row>
    <row r="2" spans="1:3">
      <c s="2" r="B2" t="s">
        <v>2</v>
      </c>
      <c s="2" r="C2" t="s">
        <v>32</v>
      </c>
    </row>
    <row r="3" spans="1:3">
      <c s="3" r="A3" t="s">
        <v>392</v>
      </c>
    </row>
    <row r="4" spans="1:3">
      <c s="4" r="A4" t="s">
        <v>393</v>
      </c>
      <c s="7" r="B4" t="n">
        <v>5989127</v>
      </c>
      <c s="7" r="C4" t="n">
        <v>7033189</v>
      </c>
    </row>
    <row r="5" spans="1:3">
      <c s="4" r="A5" t="s">
        <v>394</v>
      </c>
      <c s="6" r="B5" t="n">
        <v>23891</v>
      </c>
      <c s="7" r="C5" t="n">
        <v>-1190850</v>
      </c>
    </row>
    <row r="6" spans="1:3">
      <c s="4" r="A6" t="s">
        <v>395</v>
      </c>
      <c s="7" r="B6" t="n">
        <v>589190</v>
      </c>
      <c s="4" r="C6" t="s">
        <v>37</v>
      </c>
    </row>
    <row r="7" spans="1:3">
      <c s="4" r="A7" t="s">
        <v>396</v>
      </c>
      <c s="4" r="B7" t="s">
        <v>37</v>
      </c>
      <c s="4" r="C7" t="s">
        <v>37</v>
      </c>
    </row>
    <row r="8" spans="1:3">
      <c s="4" r="A8" t="s">
        <v>397</v>
      </c>
      <c s="7" r="B8" t="n">
        <v>-699000</v>
      </c>
      <c s="7" r="C8" t="n">
        <v>98054</v>
      </c>
    </row>
    <row r="9" spans="1:3">
      <c s="4" r="A9" t="s">
        <v>398</v>
      </c>
      <c s="6" r="B9" t="n">
        <v>-440871</v>
      </c>
      <c s="6" r="C9" t="n">
        <v>213112</v>
      </c>
    </row>
    <row r="10" spans="1:3">
      <c s="4" r="A10" t="s">
        <v>399</v>
      </c>
      <c s="6" r="B10" t="n">
        <v>-4661912</v>
      </c>
      <c s="6" r="C10" t="n">
        <v>-341335</v>
      </c>
    </row>
    <row r="11" spans="1:3">
      <c s="4" r="A11" t="s">
        <v>400</v>
      </c>
      <c s="6" r="B11" t="n">
        <v>1153332</v>
      </c>
      <c s="6" r="C11" t="n">
        <v>440034</v>
      </c>
    </row>
    <row r="12" spans="1:3">
      <c s="4" r="A12" t="s">
        <v>401</v>
      </c>
      <c s="6" r="B12" t="n">
        <v>598913</v>
      </c>
      <c s="6" r="C12" t="n">
        <v>615465</v>
      </c>
    </row>
    <row r="13" spans="1:3">
      <c s="4" r="A13" t="s">
        <v>402</v>
      </c>
      <c s="7" r="B13" t="n">
        <v>2552670</v>
      </c>
      <c s="7" r="C13" t="n">
        <v>5989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34"/>
    <col customWidth="1" max="3" min="3" width="22"/>
    <col customWidth="1" max="4" min="4" width="27"/>
    <col customWidth="1" max="5" min="5" width="12"/>
  </cols>
  <sheetData>
    <row r="1" spans="1:5">
      <c s="1" r="A1" t="s">
        <v>126</v>
      </c>
      <c s="2" r="B1" t="s">
        <v>127</v>
      </c>
      <c s="2" r="C1" t="s">
        <v>128</v>
      </c>
      <c s="2" r="D1" t="s">
        <v>129</v>
      </c>
      <c s="2" r="E1" t="s">
        <v>130</v>
      </c>
    </row>
    <row r="2" spans="1:5">
      <c s="4" r="A2" t="s">
        <v>131</v>
      </c>
      <c s="7" r="B2" t="n">
        <v>95451</v>
      </c>
      <c s="7" r="C2" t="n">
        <v>21488387</v>
      </c>
      <c s="7" r="D2" t="n">
        <v>-16198862</v>
      </c>
      <c s="7" r="E2" t="n">
        <v>5384976</v>
      </c>
    </row>
    <row r="3" spans="1:5">
      <c s="4" r="A3" t="s">
        <v>132</v>
      </c>
      <c s="6" r="B3" t="n">
        <v>10</v>
      </c>
      <c s="6" r="C3" t="n">
        <v>13608459</v>
      </c>
    </row>
    <row r="4" spans="1:5">
      <c s="4" r="A4" t="s">
        <v>133</v>
      </c>
      <c s="4" r="B4" t="s">
        <v>37</v>
      </c>
    </row>
    <row r="5" spans="1:5">
      <c s="4" r="A5" t="s">
        <v>134</v>
      </c>
      <c s="4" r="B5" t="s">
        <v>37</v>
      </c>
    </row>
    <row r="6" spans="1:5">
      <c s="4" r="A6" t="s">
        <v>135</v>
      </c>
      <c s="4" r="E6" t="s">
        <v>37</v>
      </c>
    </row>
    <row r="7" spans="1:5">
      <c s="4" r="A7" t="s">
        <v>136</v>
      </c>
      <c s="4" r="B7" t="s">
        <v>37</v>
      </c>
    </row>
    <row r="8" spans="1:5">
      <c s="4" r="A8" t="s">
        <v>137</v>
      </c>
      <c s="4" r="B8" t="s">
        <v>37</v>
      </c>
    </row>
    <row r="9" spans="1:5">
      <c s="4" r="A9" t="s">
        <v>119</v>
      </c>
      <c s="7" r="B9" t="n">
        <v>-95451</v>
      </c>
    </row>
    <row r="10" spans="1:5">
      <c s="4" r="A10" t="s">
        <v>138</v>
      </c>
      <c s="6" r="B10" t="n">
        <v>-10</v>
      </c>
    </row>
    <row r="11" spans="1:5">
      <c s="4" r="A11" t="s">
        <v>139</v>
      </c>
      <c s="4" r="B11" t="s">
        <v>37</v>
      </c>
      <c s="7" r="E11" t="n">
        <v>62369</v>
      </c>
    </row>
    <row r="12" spans="1:5">
      <c s="4" r="A12" t="s">
        <v>140</v>
      </c>
      <c s="4" r="B12" t="s">
        <v>37</v>
      </c>
      <c s="7" r="C12" t="n">
        <v>21294887</v>
      </c>
      <c s="7" r="D12" t="n">
        <v>-16118542</v>
      </c>
      <c s="6" r="E12" t="n">
        <v>5176345</v>
      </c>
    </row>
    <row r="13" spans="1:5">
      <c s="4" r="A13" t="s">
        <v>141</v>
      </c>
      <c s="4" r="B13" t="s">
        <v>37</v>
      </c>
      <c s="6" r="C13" t="n">
        <v>12558459</v>
      </c>
    </row>
    <row r="14" spans="1:5">
      <c s="4" r="A14" t="s">
        <v>142</v>
      </c>
      <c s="4" r="B14" t="s">
        <v>37</v>
      </c>
      <c s="7" r="C14" t="n">
        <v>32516</v>
      </c>
      <c s="4" r="D14" t="s">
        <v>37</v>
      </c>
    </row>
    <row r="15" spans="1:5">
      <c s="4" r="A15" t="s">
        <v>143</v>
      </c>
      <c s="4" r="B15" t="s">
        <v>37</v>
      </c>
      <c s="6" r="C15" t="n">
        <v>206666</v>
      </c>
    </row>
    <row r="16" spans="1:5">
      <c s="4" r="A16" t="s">
        <v>144</v>
      </c>
      <c s="4" r="B16" t="s">
        <v>37</v>
      </c>
      <c s="7" r="C16" t="n">
        <v>75232</v>
      </c>
      <c s="4" r="D16" t="s">
        <v>37</v>
      </c>
    </row>
    <row r="17" spans="1:5">
      <c s="4" r="A17" t="s">
        <v>145</v>
      </c>
      <c s="4" r="B17" t="s">
        <v>37</v>
      </c>
      <c s="6" r="C17" t="n">
        <v>530288</v>
      </c>
    </row>
    <row r="18" spans="1:5">
      <c s="4" r="A18" t="s">
        <v>133</v>
      </c>
      <c s="4" r="B18" t="s">
        <v>37</v>
      </c>
      <c s="7" r="C18" t="n">
        <v>100000</v>
      </c>
      <c s="4" r="D18" t="s">
        <v>37</v>
      </c>
    </row>
    <row r="19" spans="1:5">
      <c s="4" r="A19" t="s">
        <v>134</v>
      </c>
      <c s="4" r="B19" t="s">
        <v>37</v>
      </c>
      <c s="6" r="C19" t="n">
        <v>1000000</v>
      </c>
    </row>
    <row r="20" spans="1:5">
      <c s="4" r="A20" t="s">
        <v>146</v>
      </c>
      <c s="7" r="B20" t="n">
        <v>1770000</v>
      </c>
      <c s="4" r="C20" t="s">
        <v>37</v>
      </c>
      <c s="4" r="D20" t="s">
        <v>37</v>
      </c>
    </row>
    <row r="21" spans="1:5">
      <c s="4" r="A21" t="s">
        <v>147</v>
      </c>
      <c s="6" r="B21" t="n">
        <v>177</v>
      </c>
      <c s="4" r="C21" t="s">
        <v>37</v>
      </c>
    </row>
    <row r="22" spans="1:5">
      <c s="4" r="A22" t="s">
        <v>135</v>
      </c>
      <c s="7" r="B22" t="n">
        <v>900000</v>
      </c>
      <c s="4" r="C22" t="s">
        <v>37</v>
      </c>
      <c s="4" r="D22" t="s">
        <v>37</v>
      </c>
      <c s="6" r="E22" t="n">
        <v>900000</v>
      </c>
    </row>
    <row r="23" spans="1:5">
      <c s="4" r="A23" t="s">
        <v>148</v>
      </c>
      <c s="6" r="B23" t="n">
        <v>90</v>
      </c>
      <c s="4" r="C23" t="s">
        <v>37</v>
      </c>
    </row>
    <row r="24" spans="1:5">
      <c s="4" r="A24" t="s">
        <v>139</v>
      </c>
      <c s="4" r="B24" t="s">
        <v>37</v>
      </c>
      <c s="4" r="C24" t="s">
        <v>37</v>
      </c>
      <c s="7" r="D24" t="n">
        <v>-4747053</v>
      </c>
      <c s="6" r="E24" t="n">
        <v>-4747053</v>
      </c>
    </row>
    <row r="25" spans="1:5">
      <c s="4" r="A25" t="s">
        <v>149</v>
      </c>
      <c s="7" r="B25" t="n">
        <v>2670000</v>
      </c>
      <c s="7" r="C25" t="n">
        <v>21502635</v>
      </c>
      <c s="7" r="D25" t="n">
        <v>-20865595</v>
      </c>
      <c s="7" r="E25" t="n">
        <v>3307040</v>
      </c>
    </row>
    <row r="26" spans="1:5">
      <c s="4" r="A26" t="s">
        <v>150</v>
      </c>
      <c s="6" r="B26" t="n">
        <v>267</v>
      </c>
      <c s="6" r="C26" t="n">
        <v>14295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1</v>
      </c>
      <c s="2" r="B1" t="s">
        <v>1</v>
      </c>
    </row>
    <row r="2" spans="1:3">
      <c s="2" r="B2" t="s">
        <v>2</v>
      </c>
      <c s="2" r="C2" t="s">
        <v>32</v>
      </c>
    </row>
    <row r="3" spans="1:3">
      <c s="3" r="A3" t="s">
        <v>152</v>
      </c>
    </row>
    <row r="4" spans="1:3">
      <c s="4" r="A4" t="s">
        <v>139</v>
      </c>
      <c s="7" r="B4" t="n">
        <v>-4747053</v>
      </c>
      <c s="7" r="C4" t="n">
        <v>62369</v>
      </c>
    </row>
    <row r="5" spans="1:3">
      <c s="3" r="A5" t="s">
        <v>153</v>
      </c>
    </row>
    <row r="6" spans="1:3">
      <c s="4" r="A6" t="s">
        <v>154</v>
      </c>
      <c s="6" r="B6" t="n">
        <v>790896</v>
      </c>
      <c s="6" r="C6" t="n">
        <v>745836</v>
      </c>
    </row>
    <row r="7" spans="1:3">
      <c s="4" r="A7" t="s">
        <v>155</v>
      </c>
      <c s="6" r="B7" t="n">
        <v>70375</v>
      </c>
      <c s="6" r="C7" t="n">
        <v>66810</v>
      </c>
    </row>
    <row r="8" spans="1:3">
      <c s="4" r="A8" t="s">
        <v>156</v>
      </c>
      <c s="6" r="B8" t="n">
        <v>-27120</v>
      </c>
      <c s="7" r="C8" t="n">
        <v>-391585</v>
      </c>
    </row>
    <row r="9" spans="1:3">
      <c s="4" r="A9" t="s">
        <v>157</v>
      </c>
      <c s="6" r="B9" t="n">
        <v>-28684</v>
      </c>
      <c s="4" r="C9" t="s">
        <v>37</v>
      </c>
    </row>
    <row r="10" spans="1:3">
      <c s="4" r="A10" t="s">
        <v>158</v>
      </c>
      <c s="6" r="B10" t="n">
        <v>3287648</v>
      </c>
      <c s="4" r="C10" t="s">
        <v>37</v>
      </c>
    </row>
    <row r="11" spans="1:3">
      <c s="4" r="A11" t="s">
        <v>159</v>
      </c>
      <c s="6" r="B11" t="n">
        <v>141099</v>
      </c>
      <c s="4" r="C11" t="s">
        <v>37</v>
      </c>
    </row>
    <row r="12" spans="1:3">
      <c s="4" r="A12" t="s">
        <v>160</v>
      </c>
      <c s="6" r="B12" t="n">
        <v>85048</v>
      </c>
      <c s="4" r="C12" t="s">
        <v>37</v>
      </c>
    </row>
    <row r="13" spans="1:3">
      <c s="3" r="A13" t="s">
        <v>161</v>
      </c>
    </row>
    <row r="14" spans="1:3">
      <c s="4" r="A14" t="s">
        <v>162</v>
      </c>
      <c s="6" r="B14" t="n">
        <v>132041</v>
      </c>
      <c s="7" r="C14" t="n">
        <v>101740</v>
      </c>
    </row>
    <row r="15" spans="1:3">
      <c s="4" r="A15" t="s">
        <v>41</v>
      </c>
      <c s="6" r="B15" t="n">
        <v>1668</v>
      </c>
      <c s="6" r="C15" t="n">
        <v>3955</v>
      </c>
    </row>
    <row r="16" spans="1:3">
      <c s="4" r="A16" t="s">
        <v>163</v>
      </c>
      <c s="6" r="B16" t="n">
        <v>21531</v>
      </c>
      <c s="7" r="C16" t="n">
        <v>25559</v>
      </c>
    </row>
    <row r="17" spans="1:3">
      <c s="4" r="A17" t="s">
        <v>164</v>
      </c>
      <c s="6" r="B17" t="n">
        <v>141952</v>
      </c>
      <c s="4" r="C17" t="s">
        <v>37</v>
      </c>
    </row>
    <row r="18" spans="1:3">
      <c s="4" r="A18" t="s">
        <v>165</v>
      </c>
      <c s="6" r="B18" t="n">
        <v>33709</v>
      </c>
      <c s="7" r="C18" t="n">
        <v>44235</v>
      </c>
    </row>
    <row r="19" spans="1:3">
      <c s="4" r="A19" t="s">
        <v>166</v>
      </c>
      <c s="6" r="B19" t="n">
        <v>-96890</v>
      </c>
      <c s="6" r="C19" t="n">
        <v>658919</v>
      </c>
    </row>
    <row r="20" spans="1:3">
      <c s="3" r="A20" t="s">
        <v>167</v>
      </c>
    </row>
    <row r="21" spans="1:3">
      <c s="4" r="A21" t="s">
        <v>168</v>
      </c>
      <c s="6" r="B21" t="n">
        <v>-68631</v>
      </c>
      <c s="7" r="C21" t="n">
        <v>-639259</v>
      </c>
    </row>
    <row r="22" spans="1:3">
      <c s="4" r="A22" t="s">
        <v>169</v>
      </c>
      <c s="6" r="B22" t="n">
        <v>-1100000</v>
      </c>
      <c s="4" r="C22" t="s">
        <v>37</v>
      </c>
    </row>
    <row r="23" spans="1:3">
      <c s="4" r="A23" t="s">
        <v>170</v>
      </c>
      <c s="6" r="B23" t="n">
        <v>50000</v>
      </c>
      <c s="7" r="C23" t="n">
        <v>312789</v>
      </c>
    </row>
    <row r="24" spans="1:3">
      <c s="4" r="A24" t="s">
        <v>171</v>
      </c>
      <c s="6" r="B24" t="n">
        <v>-1118631</v>
      </c>
      <c s="6" r="C24" t="n">
        <v>-326470</v>
      </c>
    </row>
    <row r="25" spans="1:3">
      <c s="3" r="A25" t="s">
        <v>172</v>
      </c>
    </row>
    <row r="26" spans="1:3">
      <c s="4" r="A26" t="s">
        <v>173</v>
      </c>
      <c s="6" r="B26" t="n">
        <v>67000</v>
      </c>
      <c s="6" r="C26" t="n">
        <v>622638</v>
      </c>
    </row>
    <row r="27" spans="1:3">
      <c s="4" r="A27" t="s">
        <v>174</v>
      </c>
      <c s="6" r="B27" t="n">
        <v>-25568</v>
      </c>
      <c s="7" r="C27" t="n">
        <v>-1157155</v>
      </c>
    </row>
    <row r="28" spans="1:3">
      <c s="4" r="A28" t="s">
        <v>175</v>
      </c>
      <c s="7" r="B28" t="n">
        <v>1665000</v>
      </c>
      <c s="4" r="C28" t="s">
        <v>37</v>
      </c>
    </row>
    <row r="29" spans="1:3">
      <c s="4" r="A29" t="s">
        <v>119</v>
      </c>
      <c s="4" r="B29" t="s">
        <v>37</v>
      </c>
      <c s="7" r="C29" t="n">
        <v>-15500</v>
      </c>
    </row>
    <row r="30" spans="1:3">
      <c s="4" r="A30" t="s">
        <v>136</v>
      </c>
      <c s="4" r="B30" t="s">
        <v>37</v>
      </c>
      <c s="6" r="C30" t="n">
        <v>-228000</v>
      </c>
    </row>
    <row r="31" spans="1:3">
      <c s="4" r="A31" t="s">
        <v>176</v>
      </c>
      <c s="7" r="B31" t="n">
        <v>1706432</v>
      </c>
      <c s="6" r="C31" t="n">
        <v>-778017</v>
      </c>
    </row>
    <row r="32" spans="1:3">
      <c s="4" r="A32" t="s">
        <v>177</v>
      </c>
      <c s="6" r="B32" t="n">
        <v>490911</v>
      </c>
      <c s="6" r="C32" t="n">
        <v>-445568</v>
      </c>
    </row>
    <row r="33" spans="1:3">
      <c s="4" r="A33" t="s">
        <v>178</v>
      </c>
      <c s="6" r="B33" t="n">
        <v>30755</v>
      </c>
      <c s="6" r="C33" t="n">
        <v>476323</v>
      </c>
    </row>
    <row r="34" spans="1:3">
      <c s="4" r="A34" t="s">
        <v>179</v>
      </c>
      <c s="6" r="B34" t="n">
        <v>521666</v>
      </c>
      <c s="6" r="C34" t="n">
        <v>30755</v>
      </c>
    </row>
    <row r="35" spans="1:3">
      <c s="3" r="A35" t="s">
        <v>180</v>
      </c>
    </row>
    <row r="36" spans="1:3">
      <c s="4" r="A36" t="s">
        <v>181</v>
      </c>
      <c s="7" r="B36" t="n">
        <v>83136</v>
      </c>
      <c s="7" r="C36" t="n">
        <v>123669</v>
      </c>
    </row>
    <row r="37" spans="1:3">
      <c s="4" r="A37" t="s">
        <v>182</v>
      </c>
      <c s="4" r="B37" t="s">
        <v>37</v>
      </c>
      <c s="4" r="C37" t="s">
        <v>37</v>
      </c>
    </row>
    <row r="38" spans="1:3">
      <c s="3" r="A38" t="s">
        <v>183</v>
      </c>
    </row>
    <row r="39" spans="1:3">
      <c s="4" r="A39" t="s">
        <v>184</v>
      </c>
      <c s="7" r="B39" t="n">
        <v>100000</v>
      </c>
      <c s="7" r="C39" t="n">
        <v>34500</v>
      </c>
    </row>
    <row r="40" spans="1:3">
      <c s="4" r="A40" t="s">
        <v>185</v>
      </c>
      <c s="4" r="B40" t="s">
        <v>37</v>
      </c>
      <c s="7" r="C40" t="n">
        <v>62000</v>
      </c>
    </row>
    <row r="41" spans="1:3">
      <c s="4" r="A41" t="s">
        <v>186</v>
      </c>
      <c s="7" r="B41" t="n">
        <v>900000</v>
      </c>
      <c s="4" r="C41" t="s">
        <v>37</v>
      </c>
    </row>
    <row r="42" spans="1:3">
      <c s="4" r="A42" t="s">
        <v>187</v>
      </c>
      <c s="6" r="B42" t="n">
        <v>3950</v>
      </c>
      <c s="4" r="C42" t="s">
        <v>37</v>
      </c>
    </row>
    <row r="43" spans="1:3">
      <c s="4" r="A43" t="s">
        <v>188</v>
      </c>
      <c s="7" r="B43" t="n">
        <v>20900</v>
      </c>
      <c s="4" r="C43"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STATEMENTS OF STOCKHOLDERS' EQU</vt:lpstr>
      <vt:lpstr>CONSOLIDATED STATEMENTS OF CASH</vt:lpstr>
      <vt:lpstr>Organization and Nature of Oper</vt:lpstr>
      <vt:lpstr>Summary of Significant Accounti</vt:lpstr>
      <vt:lpstr>Acquisitions and Dispositions o</vt:lpstr>
      <vt:lpstr>Oil and Gas Properties</vt:lpstr>
      <vt:lpstr>Fair Value Measurements</vt:lpstr>
      <vt:lpstr>Stockholders' Equity</vt:lpstr>
      <vt:lpstr>Notes and advances payable</vt:lpstr>
      <vt:lpstr>General and Administrative Expe</vt:lpstr>
      <vt:lpstr>Income Taxes</vt:lpstr>
      <vt:lpstr>Asset Retirement Obligations</vt:lpstr>
      <vt:lpstr>Commitments and Contingencies</vt:lpstr>
      <vt:lpstr>Subsequent Events</vt:lpstr>
      <vt:lpstr>Supplementary Oil and Gas Infor</vt:lpstr>
      <vt:lpstr>Summary of Significant Accoun20</vt:lpstr>
      <vt:lpstr>Summary of Significant Accoun21</vt:lpstr>
      <vt:lpstr>Acquisitions and Dispositions22</vt:lpstr>
      <vt:lpstr>Oil and Gas Properties (Tables)</vt:lpstr>
      <vt:lpstr>Fair Value Measurements (Tables</vt:lpstr>
      <vt:lpstr>Stockholders' Equity (Tables)</vt:lpstr>
      <vt:lpstr>Notes and advances payable (Tab</vt:lpstr>
      <vt:lpstr>General and Administrative Ex27</vt:lpstr>
      <vt:lpstr>Income Taxes (Tables)</vt:lpstr>
      <vt:lpstr>Asset Retirement Obligations (T</vt:lpstr>
      <vt:lpstr>Supplementary Oil and Gas Inf30</vt:lpstr>
      <vt:lpstr>Organization and Nature of Op31</vt:lpstr>
      <vt:lpstr>Acquisitions and Dispositions32</vt:lpstr>
      <vt:lpstr>Oil and Gas Properties (Details</vt:lpstr>
      <vt:lpstr>Oil and Gas Properties (Detai34</vt:lpstr>
      <vt:lpstr>Fair Value Measurements (Detail</vt:lpstr>
      <vt:lpstr>General and Administrative Ex36</vt:lpstr>
      <vt:lpstr>Income Taxes (Details Narrative</vt:lpstr>
      <vt:lpstr>Income Taxes (Details)</vt:lpstr>
      <vt:lpstr>Income Taxes (Details 2)</vt:lpstr>
      <vt:lpstr>Reconciliation of Asset Retirem</vt:lpstr>
      <vt:lpstr>Commitments and Contingencies (</vt:lpstr>
      <vt:lpstr>Supplementary Oil and Gas Inf42</vt:lpstr>
      <vt:lpstr>Supplementary Oil and Gas Inf43</vt:lpstr>
      <vt:lpstr>Supplementary Oil and Gas Inf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44:27Z</dcterms:created>
  <dcterms:modified xmlns:dcterms="http://purl.org/dc/terms/" xmlns:xsi="http://www.w3.org/2001/XMLSchema-instance" xsi:type="dcterms:W3CDTF">2016-05-10T15:44:27Z</dcterms:modified>
  <dc:title xmlns:dc="http://purl.org/dc/elements/1.1/">Untitled</dc:title>
  <dc:description xmlns:dc="http://purl.org/dc/elements/1.1/"/>
  <dc:subject xmlns:dc="http://purl.org/dc/elements/1.1/"/>
  <cp:keywords/>
  <cp:category/>
</cp:coreProperties>
</file>